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ignificant Accounting Policies" sheetId="9" r:id="rId9"/>
    <s:sheet name="Collaborations and License Agre" sheetId="10" r:id="rId10"/>
    <s:sheet name="Accrued Expenses" sheetId="11" r:id="rId11"/>
    <s:sheet name="Loans Payable" sheetId="12" r:id="rId12"/>
    <s:sheet name="Common Stock" sheetId="13" r:id="rId13"/>
    <s:sheet name="Stock-based Compensation" sheetId="14" r:id="rId14"/>
    <s:sheet name="Strategic Restructuring" sheetId="15" r:id="rId15"/>
    <s:sheet name="Facility Lease Exit" sheetId="16" r:id="rId16"/>
    <s:sheet name="Legal Proceedings" sheetId="17" r:id="rId17"/>
    <s:sheet name="Subsequent Events" sheetId="18" r:id="rId18"/>
    <s:sheet name="Significant Accounting Polici19" sheetId="19" r:id="rId19"/>
    <s:sheet name="Significant Accounting Polici20" sheetId="20" r:id="rId20"/>
    <s:sheet name="Accrued Expenses (Tables)" sheetId="21" r:id="rId21"/>
    <s:sheet name="Loans Payable (Tables)" sheetId="22" r:id="rId22"/>
    <s:sheet name="Stock-based Compensation (Table" sheetId="23" r:id="rId23"/>
    <s:sheet name="Strategic Restructuring (Tables" sheetId="24" r:id="rId24"/>
    <s:sheet name="Facility Lease Exit (Tables)" sheetId="25" r:id="rId25"/>
    <s:sheet name="Organization - Additional Infor" sheetId="26" r:id="rId26"/>
    <s:sheet name="Significant Accounting Polici27" sheetId="27" r:id="rId27"/>
    <s:sheet name="Summary of Cash Equivalents at " sheetId="28" r:id="rId28"/>
    <s:sheet name="Potential Common Shares Exclude" sheetId="29" r:id="rId29"/>
    <s:sheet name="Stock Based Compensation Expens" sheetId="30" r:id="rId30"/>
    <s:sheet name="Collaborations and License Ag31" sheetId="31" r:id="rId31"/>
    <s:sheet name="Accrued Expenses (Detail)" sheetId="32" r:id="rId32"/>
    <s:sheet name="Loans Payable - Additional Info" sheetId="33" r:id="rId33"/>
    <s:sheet name="Future Minimum Payments Under L" sheetId="34" r:id="rId34"/>
    <s:sheet name="Common Stock - Additional Infor" sheetId="35" r:id="rId35"/>
    <s:sheet name="Stock Option Activity (Detail)" sheetId="36" r:id="rId36"/>
    <s:sheet name="Stock-Based Compensation - Addi" sheetId="37" r:id="rId37"/>
    <s:sheet name="Assumptions Used in Black Schol" sheetId="38" r:id="rId38"/>
    <s:sheet name="Restricted Stock Activity (Deta" sheetId="39" r:id="rId39"/>
    <s:sheet name="Strategic Restructuring - Addit" sheetId="40" r:id="rId40"/>
    <s:sheet name="Restructuring Activity Recorded" sheetId="41" r:id="rId41"/>
    <s:sheet name="Facility Lease Exit - Additiona" sheetId="42" r:id="rId42"/>
    <s:sheet name="Components of Lease Exit Activi" sheetId="43" r:id="rId43"/>
    <s:sheet name="Legal Proceedings -Additional I" sheetId="44" r:id="rId44"/>
    <s:sheet name="Subsequent Events - Additional " sheetId="45" r:id="rId45"/>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VEO</t>
  </si>
  <si>
    <t>Entity Registrant Name</t>
  </si>
  <si>
    <t>AVEO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stricted cash</t>
  </si>
  <si>
    <t>Accounts receivable</t>
  </si>
  <si>
    <t>Prepaid expenses and other current assets</t>
  </si>
  <si>
    <t>Total current assets</t>
  </si>
  <si>
    <t>Property and equipment, net</t>
  </si>
  <si>
    <t>Other assets</t>
  </si>
  <si>
    <t>Total assets</t>
  </si>
  <si>
    <t>Current liabilities:</t>
  </si>
  <si>
    <t>Accounts payable</t>
  </si>
  <si>
    <t>Accrued expenses</t>
  </si>
  <si>
    <t>Loans payable, net of discount</t>
  </si>
  <si>
    <t>Deferred revenue</t>
  </si>
  <si>
    <t>Lease exit obligation</t>
  </si>
  <si>
    <t>Deferred rent</t>
  </si>
  <si>
    <t>Total current liabilities</t>
  </si>
  <si>
    <t>Loans payable, net of current portion and discount</t>
  </si>
  <si>
    <t>Other liabilities</t>
  </si>
  <si>
    <t>Stockholders’ equity:</t>
  </si>
  <si>
    <t>Preferred stock, $.001 par value: 5,000 shares authorized; no shares issued and outstanding</t>
  </si>
  <si>
    <t>Common stock, $.001 par value: 200,000 shares authorized; 55,716 and 52,289 shares issued and outstanding at June 30, 2015 and December 31, 2014,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Collaboration revenue</t>
  </si>
  <si>
    <t>Operating expenses:</t>
  </si>
  <si>
    <t>Research and development</t>
  </si>
  <si>
    <t>General and administrative</t>
  </si>
  <si>
    <t>Restructuring and lease exit</t>
  </si>
  <si>
    <t>Operating Expenses, Total</t>
  </si>
  <si>
    <t>Loss from operations</t>
  </si>
  <si>
    <t>Other income and expense:</t>
  </si>
  <si>
    <t>Other (expense) income, net</t>
  </si>
  <si>
    <t>Interest expense</t>
  </si>
  <si>
    <t>Interest income</t>
  </si>
  <si>
    <t>Other expense, net</t>
  </si>
  <si>
    <t>Net loss</t>
  </si>
  <si>
    <t>Net loss per share – basic and diluted</t>
  </si>
  <si>
    <t>Weighted average number of common shares outstanding</t>
  </si>
  <si>
    <t>Condensed Consolidated Statements of Comprehensive Loss (Unaudited) - USD ($) $ in Thousands</t>
  </si>
  <si>
    <t>Statement Of Income And Comprehensive Income [Abstract]</t>
  </si>
  <si>
    <t>Other comprehensive (loss) income:</t>
  </si>
  <si>
    <t>Unrealized (loss) gain on available-for-sale securities</t>
  </si>
  <si>
    <t>Comprehensive loss</t>
  </si>
  <si>
    <t>Condensed Consolidated Statements of Cash Flows (Unaudited) - USD ($) $ in Thousands</t>
  </si>
  <si>
    <t>Operating activities</t>
  </si>
  <si>
    <t>Adjustments to reconcile net loss to net cash used in operating activities:</t>
  </si>
  <si>
    <t>Impairment of property and equipment</t>
  </si>
  <si>
    <t>Depreciation and amortization</t>
  </si>
  <si>
    <t>Accretion</t>
  </si>
  <si>
    <t>Loss on disposal of fixed assets</t>
  </si>
  <si>
    <t>Stock-based compensation</t>
  </si>
  <si>
    <t>Non-cash interest expense</t>
  </si>
  <si>
    <t>Amortization of premium and discount on investments</t>
  </si>
  <si>
    <t>Changes in operating assets and liabilities:</t>
  </si>
  <si>
    <t>Tenant improvement allowance receivable</t>
  </si>
  <si>
    <t>Other noncurrent assets</t>
  </si>
  <si>
    <t>Net cash used in operating activities</t>
  </si>
  <si>
    <t>Investing activities</t>
  </si>
  <si>
    <t>Purchases of marketable securities</t>
  </si>
  <si>
    <t>Proceeds from maturities and sales of marketable securities</t>
  </si>
  <si>
    <t>Purchases of property and equipment</t>
  </si>
  <si>
    <t>Proceeds from sale of property and equipment</t>
  </si>
  <si>
    <t>Net cash provided by investing activities</t>
  </si>
  <si>
    <t>Financing activities</t>
  </si>
  <si>
    <t>Proceeds from issuance of common stock, net of issuance costs</t>
  </si>
  <si>
    <t>Proceeds from exercise of stock options and issuance of common and restricted stock</t>
  </si>
  <si>
    <t>Principal payments on loan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Organization</t>
  </si>
  <si>
    <t>Organization Consolidation And Presentation Of Financial Statements [Abstract]</t>
  </si>
  <si>
    <t>(1) Organization AVEO Pharmaceuticals, Inc. (the “Company”) is a biopharmaceutical company committed to developing targeted therapies through biomarker-driven insights to provide substantial improvements in patient outcomes where significant unmet medical needs exist. The Company’s proprietary platform has delivered unique insights into cancer and related diseases. The Company’s development programs, which seek to advance its clinical stage assets, are as follows:
(i)
Tivozanib: A potent, selective, long half-life vascular endothelial growth factor (“VEGF”) tyrosine kinase inhibitor (“TKI”) of VEGF receptors 1, 2 and 3. The Company is evaluating several paths for the development of tivozanib, including a second phase 3 trial of tivozanib in refractory renal cell carcinoma, or RCC, to support an application for U.S. regulatory approval; the filing of a Marketing Authorization Application to seek European regulatory approval for tivozanib in RCC on the basis of existing trial data; and a phase 2 study for tivozanib in the first line treatment of metastatic colorectal cancer, or CRC, in a subgroup of patients with low serum neuropilin-1 (below the median, representing 50% of the population), a cell surface protein that modulates blood vessel development. Furthermore, the Company has entered into agreements to allow it to monetize tivozanib in areas outside of the Company’s core strategic focus. The Company has granted Ophthotech Corporation an option to develop and commercialize tivozanib for use in non-oncologic ocular conditions, and the Company has sublicensed to a subsidiary of Pharmstandard OJCE exclusive rights to develop and commercialize tivozanib for all conditions (excluding non-oncologic ocular conditions) in Russia, Ukraine and the Commonwealth of Independent States (CIS).
(ii)
Ficlatuzumab: A potent Hepatocyte Growth Factor inhibitory antibody. The Company has entered into a partnership with Biodesix, Inc. (“Biodesix”) to develop and commercialize ficlatuzumab with BDX004, a serum based diagnostic test. Pursuant to the Biodesix agreement, the Company has initiated a phase 2 confirmatory study of ficlatuzumab (the “FOCAL” study) in combination with erlotinib, an epidermal growth factor receptor (“EGFR”) TKI, in first line advanced non-small cell lung cancer patients who have an EGFR mutation and who are identified by the BDX004 test as being most likely to benefit from the addition of ficlatuzumab to erlotinib.
(ii i )
AV-203: A potent anti-ErbB3 (also known as HER3) specific monoclonal antibody with high ErbB3 affinity. The Company has observed potent anti-tumor activity in mouse models. AV-203 selectively inhibits the activity of the ErbB3 receptor, and the Company’s preclinical studies suggest that neuregulin-1 (also known as heregulin), levels predict AV-203 anti-tumor activity in preclinical models. The Company has completed a phase 1 dose escalation study of AV-203. The Company is seeking to pursue further clinical development of AV-203 with a strategic partner.
(iv )
AV-380: A potent humanized IgG1 inhibitory monoclonal antibody targeting growth differentiating factor-15, (“GDF15”), a divergent member of the TGF-ß family, for the potential treatment or prevention of cachexia, a serious and common complication of advanced cancer and a number of chronic diseases including chronic kidney disease, congestive heart failure and chronic obstructive pulmonary disease. The Company has established preclinical proof of concept for GDF15 as a key driver of cachexia. The Company is evaluating partnership opportunities to continue the development of AV-380. As used throughout these condensed consolidated financial statements, the terms “AVEO,” and the “Company” refer to the business of AVEO Pharmaceuticals, Inc. and its subsidiaries, AVEO Pharma Limited and AVEO Securities Corporation, both of which are wholly-owned. The Company has devoted substantially all of its resources to its drug discovery efforts, comprising research and development, conducting clinical trials for its product candidates, protecting its intellectual property and the general and administrative functions relating to these operations. The Company has an accumulated deficit as of June 30, 2015 of approximately $496.4 million, and will require substantial additional capital for research and product development.</t>
  </si>
  <si>
    <t>Basis of Presentation</t>
  </si>
  <si>
    <t>Basis Of Presentation [Abstract]</t>
  </si>
  <si>
    <t xml:space="preserve">(2) Basis of Presentation These condensed consolidated financial statements include the accounts of the Company and its wholly-owned subsidiaries, AVEO Pharma Limited and AVEO Securities Corporation. The Company has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5 are not necessarily indicative of the results that may be expected for the fiscal year ending December 31, 2015 or any other future period. The information presented in the condensed consolidated financial statements and related footnotes at June 30, 2015, and for the three and six months ended June 30, 2015 and 2014, is unaudited and the condensed consolidated balance sheet amounts and related footnotes as of December 31, 2014 have been derived from the Company’s audited financial statements. For further information, refer to the consolidated financial statements and accompanying footnotes included in the Company’s annual report on Form 10-K for the fiscal year ended December 31, 2014, which was filed with the U.S. Securities and Exchange Commission (“SEC”) on March 6, 2015. </t>
  </si>
  <si>
    <t>Significant Accounting Policies</t>
  </si>
  <si>
    <t>Accounting Policies [Abstract]</t>
  </si>
  <si>
    <t xml:space="preserve">(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 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 Cash and Cash Equivalents The Company considers highly liquid investments with a maturity of three months or less when purchased to be cash equivalents. Cash equivalents at June 30, 2015 consisted of money market funds, U.S. government agency securities, and corporate debt securities, including commercial paper, maintained by an investment manager totaling $17.6 million. Cash equivalents at December 31, 2014 consisted of money market funds, U.S. government agency securities and corporate debt securities, including commercial paper, maintained by an investment manager totaling $36.6 million. The carrying values of our cash equivalent securities approximate fair value due to their short term maturities. Concentrations of Credit Risk Financial instruments that potentially subject the Company to credit risk primarily consist of cash and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Fair Value Measurements The Company records cash equivalent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
·
Level 1—Quoted market prices in active markets for identical assets or liabilities. Assets that are valued utilizing only Level 1 inputs include money market funds.
·
Level 2—Inputs other than Level 1 inputs that are either directly or indirectly observable, such as quoted market prices, interest rates and yield curves. Assets that are valued utilizing Level 2 inputs include U.S. government agency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June 30, 2015.
·
Level 3—Unobservable inputs developed using estimates and assumptions developed by the Company, which reflect those that a market participant would use. The Company currently has no assets or liabilities measured at fair value on a recurring basis that utilize Level 3 inputs. The following tables summarize the cash equivalents measured at fair value on a recurring basis in the accompanying condensed consolidated balance sheets as of June 30, 2015 and December 31, 2014.
Fair Value Measurements of Cash Equivalents as of June 30, 2015
Level 1
Level 2
Level 3
Total
(in thousands)
Cash equivalents
$
14,299
$
3,252
$
—
$
17,551
Fair Value Measurements of Cash Equivalents as of December 31, 2014
Level 1
Level 2
Level 3
Total
(in thousands)
Cash equivalents
$
28,777
$
7,834
$
—
$
36,611
The fair value of the Company’s loans payable at June 30, 2015, computed pursuant to a discounted cash flow technique using a market interest rate, is $15.9 million and is considered a Level 3 fair value measurement. The effective interest rate, which reflects the current market rate, considers the fair value of the warrant issued in connection with the loan, loan issuance costs and the deferred financing charge. Property and Equipment Property and equipment are stated at cost and are depreciated using the straight-line method over the estimated useful lives of the respective assets. Maintenance and repair costs are charged to expense as incurred. During the quarter ended June 30, 2015, the Company transitioned to new office space and, as a result, revised the estimated useful life of its office furniture, resulting in an increase in depreciation expense of approximately $0.4 million during the three months and six months ended June 30, 2015, respectively. Long-lived Assets The Company reviews long-lived assets, including property and equipment, for impairment whenever changes in business circumstances indicate that the carrying amount of the asset may not be fully recoverable. No impairment charges were recognized during the three months ended June 30, 2015. The Company recognized $0.2 million of impairment losses for the six months ended June 30, 2015 related to leasehold improvements. The Company recognized $5.1 million and $7.6 of impairment losses for the three and six months ended June 30, 2014 related to leasehold improvements. Basic and Diluted Loss per Common Share Basic (loss) earnings per share is computed by dividing net (loss) income available to common stockholders by the weighted-average number of common shares outstanding during the period. Diluted (loss) earnings per share is computed by dividing net (loss) income available to common stockholders by the weighted-average number of common shares and dilutive common share equivalents then outstanding which exclude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for the periods presented the potential common shares excluded from the calculation of net loss per common share because their inclusion would have been anti-dilutive:
Outstanding at June 30,
2015
2014
Options outstanding
6,420
6,243
Warrants outstanding
609
—
7,029
6,243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and six months ended June 30, 2015 and June 30, 2014, the Company recorded the following stock-based compensation expense:
Three Months Ended June 30,
Six Months Ended June 30,
2015
2014
2015
2014
(in thousands)
Research and development
$
63
$
197
$
188
$
515
General and administrative
348
459
581
851
Restructuring
─
─
69
─
$
411
$
656
$
838
$
1,366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June 30, 2015, the Company has $1.0 million of net assets located in the United Kingdom. Use of Estimates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Recent Accounting Pronouncements For a discussion of recent accounting pronouncements adopted by the Company, please refer to Note 2, “Significant Accounting Policies,” included in the Company’s Annual Report on Form 10-K for the fiscal year ended December 31, 2014, filed with the SEC on March 6, 2015. The Company did not adopt any new accounting pronouncements during the six months ended June 30, 2015 that had a material effect on the Company’s condensed consolidated financial statements. In May 2014, the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not permitted. The Company is currently evaluating what effect, if any, this standard will have on its revenue recognition policies and its financial statements, including how the standard will be adopted. In August 2014, the FASB issued ASU No. 2014-15, Presentation of Financial Statements—Going Concern (Subtopic 205-40): Disclosure of Uncertainties about an Entity’s Ability to Continue as a Going Concern. In April 2015, the FASB issued a standard that will require that debt issuance costs be presented in the balance sheet as a reduction of the carrying amount of the associated liability, consistent with debt discounts. The standard is effective for public entities for annual and interim periods beginning after December 15, 2015. The Company does not believe the adoption of this standard will have a material effect on its financial statements. </t>
  </si>
  <si>
    <t>Collaborations and License Agreements</t>
  </si>
  <si>
    <t>(4) Collaborations and License Agreements Ophthotech Corporation In November 2014 the Company entered into a Research and Exclusive Option Agreement (the “Option Agreement”) with Ophthotech Corporation (“Ophthotech”). Under the Option Agreement, the Company granted Ophthotech an option to exclusively license the right to develop and commercialize tivozanib in all territories outside of Asia for the potential diagnosis, prevention and treatment of non-oncologic diseases or conditions of the eye in humans. Pursuant to this Option Agreement, the Company granted to Ophthotech an exclusive, royalty free license or sublicense, as applicable, under intellectual property rights controlled by the Company solely to perform the research and development activities related to the use of tivozanib for the specific purposes outlined in the agreement during the option period (as defined below). These activities include formulation work for ocular administration, preclinical research and the conduct of a phase 1/2a, proof of concept clinical trial of a product containing tivozanib in patients with wet age-related macular degeneration (the “POC Study”). Ophthotech paid the Company $500,000 in consideration for the grant of the option. Such amount is non-refundable and not creditable against any other amounts due under the agreement. The Company is obligated to make available to Ophthotech, at no cost to Ophthotech, certain quantities of tivozanib hydrochloride solely for conducting its option period research including manufacturing additional quantities of tivozanib in the event stability data indicates that the current supply will expire prior to the end of February 2017. During the option period, if Ophthotech elects to continue the development of tivozanib for non-oncologic diseases of the eye, the Company is entitled to receive a one-time milestone payment of $2.0 million upon acceptance of the first Investigational New Drug application for the purpose of conducting a human clinical study of tivozanib in ocular diseases (the “IND Submission Milestone Payment”). 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the Company and Ophthotech’s agreement as to the form and substance of the KHK Amendment (as defined below) or (B) the date ninety (90) days after the entry into the KHK Amendment, subject to the Company’s right to terminate the Option Agreement on 90 days’ written notice (the date on which such payment is due, referred to as the “Clinical Efficacy Milestone Payment Trigger Date”). If the option is exercised, the resulting license agreement would entitle the Company to receive (i) $10.0 million assuming certain efficacy and safety endpoints in phase 2 clinical trials that would enable the commencement of a phase 3 clinical trial are met, (ii) $20.0 million upon marketing approval in the United States, (iii) $20.0 million upon marketing approval in the UK, Germany, Spain, Italy and France and (iv) up to $45.0 million in sales-based milestone payments. Ophthotech would also be required to pay tiered, double digit royalties, up to the mid-teens, on net sales of tivozanib or products containing tivozanib. Activities under the agreement with Ophthotech were evaluated under ASC 605-25 Revenue Recognition—Multiple Element Arrangements, or ASC 605-25, to determine whether such activities represented a multiple element revenue arrangement. The agreement with Ophthotech includes the following non-contingent deliverables: the Company’s obligation to grant an exclusive option to Ophthotech to enter into a license agreement to develop and commercialize products incorporating tivozanib for treatment of AMD and other diseases of the eye outside of Asia during the option period; the Company’s obligation to enter into an amendment with KHK to modify the terms of the existing KHK agreement to negotiate a mutually acceptable form of license agreement; and the Company’s obligation to transfer research-grade tivozanib API for Ophthotech to conduct the option period research. The Company determined that the delivered Option Grant Deliverable, or the Company’s obligation to grant an exclusive option to Ophthotech to enter into a license agreement to develop and commercialize products incorporating tivozanib for treatment of AMD and other diseases of the eye outside of Asia during the option period,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 Under the agreement, the Company received a cash payment of $0.5 million during the year ended December 31, 2014. The Company deferred the payment and is recording the deferred revenue over the Company’s period of performance, which is estimated to be through December 2016. The Company recorded approximately $58,000 and $0.1 million of revenue during the three and six months ended June 30, 2015, respectively. Biodesix In April 2014, the Company entered into a worldwide agreement with Biodesix to develop and commercialize its hepatocyte growth factor (“HGF”) inhibitory antibody ficlatuzumab, with BDX004, a proprietary companion diagnostic test developed by Biodesix and derived from VeriStrat ® Pending marketing approval of ficlatuzumab and subject to a commercialization agreement to be entered into after receipt of results from the NSCLC POC Trial, each party would share equally in commercialization profits and losses, subject to the Company’s right to be the lead commercialization party. Biodesix is solely responsible for the BDX004 development costs, as well as BDX004 sales and marketing costs. Subject to and following the approval of the BDX004 test as a companion diagnostic for ficlatuzumab, Biodesix has agreed to make the BDX004 test available and use commercially reasonable efforts to seek reimbursement in all geographies where ficlatuzumab is approved. The Company has agreed to reimburse Biodesix a pre-specified amount, under certain circumstances for BDX004 tests performed. 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If Biodesix elects to Opt-Out, it will continue to be responsible for its development and commercialization obligations with respect to BDX004. If AVEO elects to Opt-Out, it will continue to make the existing supply of ficlatuzumab available to Biodesix for the purposes of enabling Biodesix to complete the development of ficlatuzumab, and Biodesix will have the right to commercialize ficlatuzumab. 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 Activities under the agreement with Biodesix were evaluated under ASC 605-25 Revenue Recognition—Multiple Element Arrangements, The Company determined that the delivered item, or the perpetual, non-exclusive rights to certain intellectual property for use in developing and commercializing BDX004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s the consideration earned while conducting the NSCLC POC Trial, which consists of reimbursements from Biodesix for expenses related to the trial under the Cap, as a reduction to research and development expense using the proportional performance method over the respective period of performance. As a result of the cost sharing provisions in the agreement, the Company reduced research and development expenses by approximately $1.0 million and $1.9 million during the three and six months ended June 30, 2015, respectively. The Company reduced research and development expenses by approximately $0.2 million during the three and six months ended June 30, 2014. The amount due to the Company from Biodesix pursuant to the cost-sharing provision was $1.9 million at June 30, 2015. The Company received cash payments related to cost reimbursements of $1.8 million during the six months ended June 30, 2015. Biogen Idec International GmbH In March 2009, the Company entered into an exclusive option and license agreement with Biogen Idec International GmbH, a subsidiary of Biogen Idec Inc., (collectively “Biogen Idec”) regarding the development and commercialization of the Company’s discovery-stage ErbB3-targeted antibodies for the potential treatment and diagnosis of cancer and other diseases outside of North America. Under the agreement, the Company is responsible for developing ErbB3 antibodies through completion of the first phase 2 clinical trial designed in a manner that, if successful, will generate data sufficient to support advancement to a phase 3 clinical trial. In March 2014, the Company and Biogen Idec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AVEO is obligated to use reasonable efforts to seek a collaboration partner for the purpose of funding further development and commercialization of ErbB3 targeted antibodies. AVEO is also obligated to pay Biogen a percentage of milestone payments received by AVEO from future partnerships after March 28, 2016 and single digit royalty payments on net sales related to the sale of ErbB3 products, if any, up to cumulative maximum amount of $50 million. Under the terms of the original agreement, Biogen Idec made up-front and milestone-based cash payments totaling $20.0 million. Of the $20.0 million received, $10.0 million was associated with milestones that were considered substantive and these amounts were included in revenue when they were earned. The remaining $10.0 million was amortized as additional license revenue over the Company’s period of substantial involvement. The Company concluded that the Amendment materially modified the terms of the agreement and, as a result, required application of ASC 605-25.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 Upon modifying the arrangement, the Company had $14.7 million of deferred revenue remaining to be amortized. The Company is not entitled to receive any further consideration from Biogen Idec under the amended arrangement. The Company allocated a portion of the remaining deferred revenue to the undelivered unit of accounting based upon the Company’s best estimate of the selling price, as the Company determined that neither VSOE or TPE were available. The Company determined the best estimate of selling price to be approximately $0.6 million and recognized the remaining $14.1 million as collaboration revenue in March 2014. The deferred revenue associated with the undelivered unit of accounting is being recognized on a straight-line basis over the expected period of performance, or through December 2015, based upon the Company’s historical experience with marketing its product candidates to potential partners. The best estimate of selling price was based upon a cost approach pursuant to which the Company estimated the costs expected to be incurred in executing a partnership agreement and then applied a reasonable markup. The Company estimated future cash outflows for several possible outcomes, including the execution of a partnership at different times within a reasonable range and partnerships of differing complexity. The Company estimated its cash outflows for each scenario based upon the expected costs associated with the relevant employees and the expected level of effort to be expended to seek and execute a partnership. The Company’s analysis also considered the legal charges that it anticipates it will incur. Changes to the Company’s assumptions within the reasonable range of possible values would not have a material impact on the amounts recorded in current or future periods. Under the agreement, the Company recorded revenue of $0.1 million and $0.2 million during the three and six months ended June 30, 2015, respectively. The Company also recorded $0.1 million and $14.4 million of revenue during the three and six month periods ended June 30, 2014, respectively. Astellas Pharma In February 2011, the Company, together with its wholly-owned subsidiary AVEO Pharma Limited, entered into a Collaboration and License Agreement with Astellas (the “Astellas Agreement”), pursuant to which the Company and Astellas intended to develop and commercialize tivozanib for the treatment of a broad range of cancers. Astellas elected to terminate the Astellas Agreement effective on August 11, 2014, at which time the tivozanib rights were returned to the Company. In accordance with the Astellas Agreement, committed development costs, including the costs of completing certain tivozanib clinical development activities, are shared equally. There are no refund provisions in the Astellas Agreement. The Company accounted for the joint development and commercialization activities in North America and Europe as a joint risk-sharing collaboration in accordance with ASC 808, Collaborative Arrangements. Payments from Astellas with respect to Astellas’ share of tivozanib development and commercialization costs incurred by the Company pursuant to the joint development plan are recorded as a reduction to research and development expense and general and administrative expense in the accompanying condensed consolidated financial statements due to the joint risk-sharing nature of the activities in North America and Europe. Similarly, payments from the Company to Astellas with respect to the Company’s share of tivozanib development and commercialization costs incurred by Astellas pursuant to the joint development plan are recorded as a component of research and development expense and general and administrative expense in the accompanying condensed consolidated financial statements. As a result of the cost-sharing provisions in the Astellas Agreement, the Company decreased research and development expense by $0.4 million and $1.1 million during the three months ended June 30, 2015 and 2014, respectively, and by $0.2 million and $2.3 million during the six months ended June 30, 2015 and 2014, respectively. The net amount due to the Company from Astellas pursuant to the cost-sharing provisions was $0.4 million and $1.0 million at June 30, 2015 and 2014, respectively. Under the agreement, the Company received cash payments related to cost reimbursements of $34,000 and $1.2 million during each of the three months ended June 30, 2015 and 2014, respectively, and $0.6 million and $2.2 million during each of the six months ended June 30, 2015 and 2014, respectively.</t>
  </si>
  <si>
    <t>Accrued Expenses</t>
  </si>
  <si>
    <t>Payables And Accruals [Abstract]</t>
  </si>
  <si>
    <t>(5) Accrued Expenses Accrued expenses consisted of the following as of June 30, 2015 and December 31, 2014:
June 30, 2015
December 31, 2014
(in thousands)
Clinical expenses
$
1,255
$
2,312
Salaries and benefits
910
1,744
Restructuring
904
—
Professional fees
378
685
Manufacturing and distribution
90
3,216
Other
1,014
1,344
$
4,551
$
9,301</t>
  </si>
  <si>
    <t>Loans Payable</t>
  </si>
  <si>
    <t>Debt Disclosure [Abstract]</t>
  </si>
  <si>
    <t>(6) Loans Payable 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required to repay the aggregate principal balance under the Loan Agreement in 30 equal monthly installments of principal starting on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 On September 24, 2014, the Company further amended the Loan Agreement with Hercules (the “Amended Loan Agreement”). Pursuant to the Amended Loan Agreement, the Company received a new loan in the aggregate principal amount of $10.0 million and amended the terms of the Loan Agreement with an outstanding principal balance of $11.6 million. Pursuant to the Amended Loan Agreement, the Company is not required to pay principal on the new loan of $10.0 million for a period of time until November 1, 2015, provided, that such date may be extended if the Company achieves certain performance milestones, after which time, the Company is required to make monthly principal and interest payments with the entire loan due and payable on January 1, 2018. With respect to the Loan Agreement, the Company is not required to pay principal until January 1, 2015, at which time the Company is required to commence making 12 principal and interest payments. The Amended Loan Agreement has an end-of-term payment of approximately $0.5 million due on January 1, 2018 or on such earlier date as the new loan is prepaid. The Company accounted for the Amended Loan Agreement as a loan modification in accordance with ASC 470-50, Debt—Modifications and Extinguishments. The Company must make interest payments on both loans each month they remain outstanding. Per annum interest is payable on the principal balance of both loans at the greater of 11.9% and an amount equal to 11.9% plus the prime rate of interest minus 4.75% as determined daily, provided however, that the per annum interest shall not exceed 15.0% (currently 11.9%). With respect to the new loan of $10.0 million, the unpaid principal balance and all accrued but unpaid interest will be due and payable on January 1, 2018, and with respect to the original loan with a principal balance of $11.6 million, the unpaid principal balance and all accrued but unpaid interest will be due and payable on January 1, 2016. In addition to the obligations and covenants currently existing under the Loan Agreement, the Amended Loan Agreement contains a financial covenant, whereby the Company has agreed to maintain, with respect to the new loan of $10.0 million, a liquidity ratio equal to or greater than 1.25 to 1.00 or the equivalent of $12.5 million in unrestricted and unencumbered cash and cash equivalents. The financial covenant shall not apply after such time that the Company receives favorable data both with respect to its phase 2 clinical trial of ficlatuzumab and a phase 1 clinical trial of AV-380. The Company was in compliance with this and all other financial covenants at June 30, 2015 that are included in the Amended Loan Agreement. The Loan Agreement required a deferred financing charge of $1.3 million which was paid in May 2012 related to the amendment of the Loan Agreement. The Loan Agreement also included an additional deferred financing charge of $1.2 million which was paid in June 2014, and was recorded as a loan discount and is being amortized to interest expense over the term of the loan borrowed under the Loan Agreement using the effective interest rate method. The Company had recorded a liability for the full amount of the charge since the payment of such amount was not contingent on any future event. The Company incurred approximately $0.2 million in loan issuance costs paid directly to Hercules under the Loan Agreement, which were offset against the loan proceeds and are accounted for as a loan discount. As part of the Loan Agreement, on June 2, 2010, the Company issued warrants to the lenders to purchase up to 156,641 shares of the Company’s common stock at an exercise price equal to $7.98 per share. The Company recorded the relative fair value of the warrants of approximately $0.8 million as stockholders’ equity and as a discount to the related loan outstanding and is amortizing the value of the discount to interest expense over the term of the loan using the effective interest method. On July 21, 2011, Hercules exercised these warrants and they are no longer outstanding. As part of the Amended Loan Agreement, on September 24, 2014, the Company issued warrants to the lenders to purchase up to 608,696 shares of the Company’s common stock at an exercise price equal to $1.15 per share. The Company recorded the relative fair value of the warrants of approximately $0.4 million as stockholders’ equity and as a discount to the related loan outstanding and is amortizing the value of the discount to interest expense over the term of the loan using the effective interest method.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June 30, 2015, the aggregate principal balance outstanding was $16.0 million. The Amended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Amended Loan Agreement, or upon the ability of the lenders to enforce any of their rights or remedies with respect to such obligations, or upon the collateral under the Loan Agreement, the related liens or the priority thereof.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June 30, 2015 are as follows (amounts in thousands):
Years Ending December 31:
2015 (6 months remaining)
$
7,411
2016
4,644
2017
4,644
2018
2,096
18,795
Less amount representing interest
(2,238
)
Less discount
(716
)
Less deferred charges
(540
)
Less current portion
(7,985
)
Loans payable, net of current portion and discount
$
7,316</t>
  </si>
  <si>
    <t>Common Stock</t>
  </si>
  <si>
    <t>Equity [Abstract]</t>
  </si>
  <si>
    <t>(7) Common Stock In February 2015, the Company entered into an at-the-market issuance sales agreement with MLV &amp; Co. LLC (“MLV”), pursuant to which the Company could issue and sell shares of its common stock from time to time up to an aggregate amount of $17.9 million, at the Company’s option, through MLV as its sales agent. Sales of common stock through MLV may be made by any method that is deemed an “at-the-market” offering as defined in Rule 415 promulgated under the Securities Act of 1933, as amended, including by means of ordinary brokers’ transactions at market prices, in block transactions or as otherwise agreed by the Company and MLV. Subject to the terms and conditions of the sales agreement between the Company and MLV (the “Sales Agreement”), MLV will use commercially reasonable efforts to sell the common stock based upon the Company’s instructions (including any price, time or size limits or other customary parameters or conditions the Company may impose). The Company is not obligated to make any sales of its common stock under the Sales Agreement. Any shares sold will be sold pursuant to an effective shelf registration statement on Form S-3. The Company will pay MLV a commission of up to 3% of the gross proceeds. The Sales Agreement may be terminated by the Company at any time. On May 7, 2015, the Company filed a shelf registration statement on Form S-3 with the SEC, which covers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mended its Sales Agreement with MLV (the “Amended Sales Agreement”) to provide for the offering, issuance and sale by the Company of up to $15.0 million of its common stock under the 2015 Shelf, which replaced the Company’s existing $17.9 million offering that expired along with the expired 2012 Shelf. As of June 30, 2015, the Company has sold approximately 3.4 million shares pursuant to the Sales Agreement and the Amended Sales Agreement, resulting in proceeds of approximately $5.8 million, net of commissions and issuance costs. Approximately $13.5 million remains available for sale under the amended Sales Agreement.</t>
  </si>
  <si>
    <t>Stock-based Compensation</t>
  </si>
  <si>
    <t>Disclosure Of Compensation Related Costs Sharebased Payments [Abstract]</t>
  </si>
  <si>
    <t xml:space="preserve">(8) Stock-based Compensation Stock Plans The Company issued stock options and restricted stock awards during the six months ended June 30, 2015. A summary of the status of the Company’s stock option activity at June 30, 2015 and changes during the six months then ended is presented in the table and narrative below.
Options
Weighted- Average Exercise Price
Weighted- Average Remaining Contractual Term
Aggregate Intrinsic Value
Outstanding at December 31, 2014
5,817,313
$
4.45
Granted
3,104,834
$
1.11
Exercised
(163,305
)
$
1.46
Forfeited
(2,338,733
)
$
2.13
Outstanding at June 30, 2015
6,420,109
$
3.75
7.48
$
1,797,511
Vested or expected to vest at June 30, 2015
3,311,468
$
5.97
5.75
$
551,581
Exercisable at June 30, 2015
2,313,241
$
7.71
4.25
$
133,884
Stock options to purchase 1,303,500 shares of common stock contain market conditions which were not deemed probable of vesting at June 30, 2015. The fair value of stock options subject only to service or performance conditions that are granted to employees is estimated on the date of grant using the Black-Scholes option-pricing model using the assumptions noted in the following table:
Three Months Ended June 30,
2015
2014
Volatility factor
73.04%-73.36%
72.06-73.98%
Expected term (in years)
5.50-6.25
5.50-6.25
Risk-free interest rates
1.85%
1.88%
Dividend yield
—
—
Six Months Ended June 30,
2015
2014
Volatility factor
73.04%-78.7%
72.06%-73.98%
Expected term (in years)
5.50-6.25
5.50-6.25
Risk-free interest rates
1.54-1.85%
1.88-2.02%
Dividend yield
—
—
The risk-free interest rate is determined based upon the United States Treasury’s rates for U.S. Treasury zero-coupon bonds with maturities similar to those of the expected term of the options being valued. The Company does not expect to pay dividends in the foreseeable future. 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to employees during the six months ended June 30, 2015 and 2014 was $1.13 per share and $0.83 per share, respective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The Company estimated its forfeiture rate to be approximately 71% and 57% as of June 30, 2015 and 2014, respectively. As of June 30, 2015, there was $1.2 million of total unrecognized stock-based compensation expense related to stock options granted to employees under the Company’s 2002 Stock Incentive Plan and 2010 Stock Incentive Plan (collectively, the “Plans”). The expense is expected to be recognized over a weighted-average period of 3.2 years. The intrinsic value of options exercised during the three and six months ended June 30, 2015 was $44,000 and $57,000, respectively. No options were exercised during the three and six months ended June 30, 2014. The restricted stock activity for the six months ended June 30, 2015 is as follows:
Number
Weighted- Average Fair-Value
Unvested at December 31, 2014
477,600
$
1.81
Granted
—
—
Cancelled
(196,680
)
1.88
Expired
—
—
Vested/Released
(233,670
)
1.80
Unvested at June 30, 2015
47,250
$
1.61
As of June 30, 2015, there was approximately $32,000 of total unrecognized stock-based compensation expense related to restricted stock awards granted under the Plans. The expense is expected to be recognized over a weighted-average period of 0.6 years. </t>
  </si>
  <si>
    <t>Strategic Restructuring</t>
  </si>
  <si>
    <t>Restructuring And Related Activities [Abstract]</t>
  </si>
  <si>
    <t xml:space="preserve">(9) Strategic Restructuring On January 6, 2015, the Board of the Company approved a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 The following table summarizes the components of the Company’s restructuring activity recorded in operating expenses and in current liabilities:
Restructuring amounts accrued at December 31, 2014
Restructuring expense incurred during the six months ended June 30, 2015
Restructuring amounts paid during the six months ended June 30, 2015
Restructuring amounts accrued at June 30, 2015
(in thousands)
Employee severance, benefits and related costs
$
—
3,560
$
(2,656
)
904
The table above excludes non-cash stock-based compensation costs of approximately $0.1 million incurred as part of the restructuring during the six months ended June 30, 2015. </t>
  </si>
  <si>
    <t>Facility Lease Exit</t>
  </si>
  <si>
    <t>Text Block [Abstract]</t>
  </si>
  <si>
    <t xml:space="preserve">(10) Facility Lease Exit In September 2014, the Company entered into the Lease Termination Agreement pursuant to which the Company immediately surrendered leased space that it had previously ceased using earlier in 2014. In connection with the Lease Termination Agreement, the Company agreed to pay the landlord a termination fee totaling $15.6 million of which approximately $5.0 remained due as of December 31, 2014. The Company also agreed to surrender its remaining leased space upon 90 days written notice prior to September 24, 2015. In February 2015, the Company provided notice that it would surrender the remaining space on May 29, 2015. Accordingly, the Company revised the estimated useful life of its leasehold improvements related to this office space and amortized such assets through May 2015, resulting in an additional $2.9 million of depreciation expense during the six months ended June 30, 2015. Similarly, the Company accelerated the amortization of its deferred rent and leasehold improvement allowance associated with this office space through May 2015, resulting in an additional $3.5 million of amortization during the six months ended June 30, 2015. Upon the surrender of the remaining space, the Company had no further rights or obligations with respect to the lease. The Company has secured office space appropriate for its current needs under a cancellable arrangement that began in May 2015. The following table summarizes the components of the Company’s lease exit activity recorded in current liabilities:
Amounts accrued at December 31,
Accretion Expense incurred during the six months ended June 30, 2015
Amounts paid during the six months ended June 30, 2015
Additional expense incurred during the six months ended June 30,
Amounts recorded at June 30,
(in thousands)
Lease exit costs
$
4,981
$
224
$
(5,477
)
$
272
$
−
In addition to the $0.5 million of expense for the six months ended June 30, 2015 included in the table above, lease exit expenses also include the write-off of $0.2 million of leasehold improvements. </t>
  </si>
  <si>
    <t>Legal Proceedings</t>
  </si>
  <si>
    <t>Commitments And Contingencies Disclosure [Abstract]</t>
  </si>
  <si>
    <t>(11) Legal Proceedings Two purported shareholder class action lawsuits have been filed in the United States District Court for the District of Massachusetts against AVEO and certain of the Company’s former officers and present and former directors (Tuan Ha-Ngoc, David N. Johnston, William Slichenmyer and Ronald DePinho). The cases were consolidated as In re AVEO Pharmaceuticals, Inc. Securities Litigation On April 4, 2014, a different purported purchaser of AVEO stock filed a derivative complaint allegedly on behalf of AVEO in the United States District Court for the District of Massachusetts, captioned Van Ingen v. Ha-Ngoc, et al. On July 3, 2013, the Company received a subpoena from the SEC, requesting documents and information concerning tivozanib, including related communications with the FDA, investors and others. The Company is fully cooperating with the SEC regarding this fact-finding inquiry. The SEC has informed us that this inquiry should not be construed as an indication that any violations of law have occurred or that the SEC has any negative opinion of any person, entity or security.</t>
  </si>
  <si>
    <t>Subsequent Events</t>
  </si>
  <si>
    <t>Subsequent Events [Abstract]</t>
  </si>
  <si>
    <t xml:space="preserve">(12) Subsequent Events Pharmstandard Group On August 4, 2015, the Company entered into an exclusive license agreement with JSC “Pharmstandard-Ufimskiy Vitamin Plant”, or Pharmstandard, a subsidiary of Pharmstandard OJSC. Under the License Agreement, the Company granted to Pharmstandard the exclusive right to develop, manufacture and commercialize tivozanib in the territories of Russia, Ukraine and the Commonwealth of Independent States for all conditions excluding non-oncologic ocular conditions. Under this agreement, Pharmstandard is responsible for all activities and costs associated with the further development, regulatory filings, health services and commercialization of tivozanib in the specified territories. Pharmstandard is obligated under the agreement to make an upfront payment to the Company of $1.5 million. The Company is also eligible to receive $7.5 million in connection with the first marketing authorization of tivozanib in Russia. If Russian regulatory authorities require additional studies to be conducted prior to approval, this amount would be reduced to $3.0 million. In addition, the Company is eligible to receive $3.0 million for each additional approved indication of tivozanib, if Pharmstandard elects to seek any such approvals, as well as a high single-digit royalty on net sales in the sublicensed territories. A percentage of all upfront, milestone and royalty payments received by the Company are due to KHK as a sublicensing fee. The Company is currently evaluating the accounting for this arrangement. </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Cash and Cash Equivalents The Company considers highly liquid investments with a maturity of three months or less when purchased to be cash equivalents. Cash equivalents at June 30, 2015 consisted of money market funds, U.S. government agency securities, and corporate debt securities, including commercial paper, maintained by an investment manager totaling $17.6 million. Cash equivalents at December 31, 2014 consisted of money market funds, U.S. government agency securities and corporate debt securities, including commercial paper, maintained by an investment manager totaling $36.6 million. The carrying values of our cash equivalent securities approximate fair value due to their short term maturities.</t>
  </si>
  <si>
    <t>Concentrations of Credit Risk</t>
  </si>
  <si>
    <t>Concentrations of Credit Risk Financial instruments that potentially subject the Company to credit risk primarily consist of cash and cash equivalents.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t>
  </si>
  <si>
    <t>Fair Value Measurements</t>
  </si>
  <si>
    <t>Fair Value Measurements The Company records cash equivalent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
·
Level 1—Quoted market prices in active markets for identical assets or liabilities. Assets that are valued utilizing only Level 1 inputs include money market funds.
·
Level 2—Inputs other than Level 1 inputs that are either directly or indirectly observable, such as quoted market prices, interest rates and yield curves. Assets that are valued utilizing Level 2 inputs include U.S. government agency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June 30, 2015.
·
Level 3—Unobservable inputs developed using estimates and assumptions developed by the Company, which reflect those that a market participant would use. The Company currently has no assets or liabilities measured at fair value on a recurring basis that utilize Level 3 inputs. The following tables summarize the cash equivalents measured at fair value on a recurring basis in the accompanying condensed consolidated balance sheets as of June 30, 2015 and December 31, 2014.
Fair Value Measurements of Cash Equivalents as of June 30, 2015
Level 1
Level 2
Level 3
Total
(in thousands)
Cash equivalents
$
14,299
$
3,252
$
—
$
17,551
Fair Value Measurements of Cash Equivalents as of December 31, 2014
Level 1
Level 2
Level 3
Total
(in thousands)
Cash equivalents
$
28,777
$
7,834
$
—
$
36,611
The fair value of the Company’s loans payable at June 30, 2015, computed pursuant to a discounted cash flow technique using a market interest rate, is $15.9 million and is considered a Level 3 fair value measurement. The effective interest rate, which reflects the current market rate, considers the fair value of the warrant issued in connection with the loan, loan issuance costs and the deferred financing charge.</t>
  </si>
  <si>
    <t>Property and Equipment</t>
  </si>
  <si>
    <t xml:space="preserve">Property and Equipment Property and equipment are stated at cost and are depreciated using the straight-line method over the estimated useful lives of the respective assets. Maintenance and repair costs are charged to expense as incurred. During the quarter ended June 30, 2015, the Company transitioned to new office space and, as a result, revised the estimated useful life of its office furniture, resulting in an increase in depreciation expense of approximately $0.4 million during the three months and six months ended June 30, 2015, respectively. </t>
  </si>
  <si>
    <t>Long-lived Assets</t>
  </si>
  <si>
    <t>Long-lived Assets The Company reviews long-lived assets, including property and equipment, for impairment whenever changes in business circumstances indicate that the carrying amount of the asset may not be fully recoverable. No impairment charges were recognized during the three months ended June 30, 2015. The Company recognized $0.2 million of impairment losses for the six months ended June 30, 2015 related to leasehold improvements. The Company recognized $5.1 million and $7.6 of impairment losses for the three and six months ended June 30, 2014 related to leasehold improvements.</t>
  </si>
  <si>
    <t>Basic and Diluted Loss per Common Share</t>
  </si>
  <si>
    <t>Basic and Diluted Loss per Common Share Basic (loss) earnings per share is computed by dividing net (loss) income available to common stockholders by the weighted-average number of common shares outstanding during the period. Diluted (loss) earnings per share is computed by dividing net (loss) income available to common stockholders by the weighted-average number of common shares and dilutive common share equivalents then outstanding which exclude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for the periods presented the potential common shares excluded from the calculation of net loss per common share because their inclusion would have been anti-dilutive:
Outstanding at June 30,
2015
2014
Options outstanding
6,420
6,243
Warrants outstanding
609
—
7,029
6,243</t>
  </si>
  <si>
    <t>Stock-Based Compensation</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and six months ended June 30, 2015 and June 30, 2014, the Company recorded the following stock-based compensation expense:
Three Months Ended June 30,
Six Months Ended June 30,
2015
2014
2015
2014
(in thousands)
Research and development
$
63
$
197
$
188
$
515
General and administrative
348
459
581
851
Restructuring
─
─
69
─
$
411
$
656
$
838
$
1,366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t>
  </si>
  <si>
    <t>Income Taxes</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 The Company maintains a full valuation allowance on all deferred tax assets.</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June 30, 2015, the Company has $1.0 million of net assets located in the United Kingdom.</t>
  </si>
  <si>
    <t>Use of Estimates</t>
  </si>
  <si>
    <t>Use of Estimates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ent Accounting Pronouncements</t>
  </si>
  <si>
    <t>Recent Accounting Pronouncements For a discussion of recent accounting pronouncements adopted by the Company, please refer to Note 2, “Significant Accounting Policies,” included in the Company’s Annual Report on Form 10-K for the fiscal year ended December 31, 2014, filed with the SEC on March 6, 2015. The Company did not adopt any new accounting pronouncements during the six months ended June 30, 2015 that had a material effect on the Company’s condensed consolidated financial statements. In May 2014, the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not permitted. The Company is currently evaluating what effect, if any, this standard will have on its revenue recognition policies and its financial statements, including how the standard will be adopted. In August 2014, the FASB issued ASU No. 2014-15, Presentation of Financial Statements—Going Concern (Subtopic 205-40): Disclosure of Uncertainties about an Entity’s Ability to Continue as a Going Concern. In April 2015, the FASB issued a standard that will require that debt issuance costs be presented in the balance sheet as a reduction of the carrying amount of the associated liability, consistent with debt discounts. The standard is effective for public entities for annual and interim periods beginning after December 15, 2015. The Company does not believe the adoption of this standard will have a material effect on its financial statements.</t>
  </si>
  <si>
    <t>Significant Accounting Policies (Tables)</t>
  </si>
  <si>
    <t>Summary of Cash Equivalents and Marketable Securities Measured at Fair Value on Recurring Basis</t>
  </si>
  <si>
    <t>The following tables summarize the cash equivalents measured at fair value on a recurring basis in the accompanying condensed consolidated balance sheets as of June 30, 2015 and December 31, 2014.
Fair Value Measurements of Cash Equivalents as of June 30, 2015
Level 1
Level 2
Level 3
Total
(in thousands)
Cash equivalents
$
14,299
$
3,252
$
—
$
17,551
Fair Value Measurements of Cash Equivalents as of December 31, 2014
Level 1
Level 2
Level 3
Total
(in thousands)
Cash equivalents
$
28,777
$
7,834
$
—
$
36,611</t>
  </si>
  <si>
    <t>Potential Common Shares Excluded from Calculation of Net Loss Per Common Share</t>
  </si>
  <si>
    <t>The following table sets forth for the periods presented the potential common shares excluded from the calculation of net loss per common share because their inclusion would have been anti-dilutive:
Outstanding at June 30,
2015
2014
Options outstanding
6,420
6,243
Warrants outstanding
609
—
7,029
6,243</t>
  </si>
  <si>
    <t>Equity-classified awards</t>
  </si>
  <si>
    <t>Stock-Based Compensation Expense</t>
  </si>
  <si>
    <t>During the three and six months ended June 30, 2015 and June 30, 2014, the Company recorded the following stock-based compensation expense:
Three Months Ended June 30,
Six Months Ended June 30,
2015
2014
2015
2014
(in thousands)
Research and development
$
63
$
197
$
188
$
515
General and administrative
348
459
581
851
Restructuring
─
─
69
─
$
411
$
656
$
838
$
1,366</t>
  </si>
  <si>
    <t>Accrued Expenses (Tables)</t>
  </si>
  <si>
    <t>Accrued expenses consisted of the following as of June 30, 2015 and December 31, 2014:
June 30, 2015
December 31, 2014
(in thousands)
Clinical expenses
$
1,255
$
2,312
Salaries and benefits
910
1,744
Restructuring
904
—
Professional fees
378
685
Manufacturing and distribution
90
3,216
Other
1,014
1,344
$
4,551
$
9,301</t>
  </si>
  <si>
    <t>Loans Payable (Tables)</t>
  </si>
  <si>
    <t>Future Minimum Payments Under Loans Payable</t>
  </si>
  <si>
    <t>Future minimum payments under the loans payable outstanding as of June 30, 2015 are as follows (amounts in thousands):
Years Ending December 31:
2015 (6 months remaining)
$
7,411
2016
4,644
2017
4,644
2018
2,096
18,795
Less amount representing interest
(2,238
)
Less discount
(716
)
Less deferred charges
(540
)
Less current portion
(7,985
)
Loans payable, net of current portion and discount
$
7,316</t>
  </si>
  <si>
    <t>Stock-based Compensation (Tables)</t>
  </si>
  <si>
    <t>Stock Option Activity</t>
  </si>
  <si>
    <t>The Company issued stock options and restricted stock awards during the six months ended June 30, 2015. A summary of the status of the Company’s stock option activity at June 30, 2015 and changes during the six months then ended is presented in the table and narrative below.
Options
Weighted- Average Exercise Price
Weighted- Average Remaining Contractual Term
Aggregate Intrinsic Value
Outstanding at December 31, 2014
5,817,313
$
4.45
Granted
3,104,834
$
1.11
Exercised
(163,305
)
$
1.46
Forfeited
(2,338,733
)
$
2.13
Outstanding at June 30, 2015
6,420,109
$
3.75
7.48
$
1,797,511
Vested or expected to vest at June 30, 2015
3,311,468
$
5.97
5.75
$
551,581
Exercisable at June 30, 2015
2,313,241
$
7.71
4.25
$
133,884</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Three Months Ended June 30,
2015
2014
Volatility factor
73.04%-73.36%
72.06-73.98%
Expected term (in years)
5.50-6.25
5.50-6.25
Risk-free interest rates
1.85%
1.88%
Dividend yield
—
—
Six Months Ended June 30,
2015
2014
Volatility factor
73.04%-78.7%
72.06%-73.98%
Expected term (in years)
5.50-6.25
5.50-6.25
Risk-free interest rates
1.54-1.85%
1.88-2.02%
Dividend yield
—
—</t>
  </si>
  <si>
    <t>Restricted Stock Activity</t>
  </si>
  <si>
    <t>The restricted stock activity for the six months ended June 30, 2015 is as follows:
Number
Weighted- Average Fair-Value
Unvested at December 31, 2014
477,600
$
1.81
Granted
—
—
Cancelled
(196,680
)
1.88
Expired
—
—
Vested/Released
(233,670
)
1.80
Unvested at June 30, 2015
47,250
$
1.61</t>
  </si>
  <si>
    <t>Strategic Restructuring (Tables)</t>
  </si>
  <si>
    <t>Restructuring Activity Recorded in Operating Expenses and in Accrued Expenses</t>
  </si>
  <si>
    <t>The following table summarizes the components of the Company’s restructuring activity recorded in operating expenses and in current liabilities:
Restructuring amounts accrued at December 31, 2014
Restructuring expense incurred during the six months ended June 30, 2015
Restructuring amounts paid during the six months ended June 30, 2015
Restructuring amounts accrued at June 30, 2015
(in thousands)
Employee severance, benefits and related costs
$
—
3,560
$
(2,656
)
904</t>
  </si>
  <si>
    <t>Facility Lease Exit (Tables)</t>
  </si>
  <si>
    <t>Components of Lease Exit Activity Recorded in Current Liabilities</t>
  </si>
  <si>
    <t>The following table summarizes the components of the Company’s lease exit activity recorded in current liabilities:
Amounts accrued at December 31,
Accretion Expense incurred during the six months ended June 30, 2015
Amounts paid during the six months ended June 30, 2015
Additional expense incurred during the six months ended June 30,
Amounts recorded at June 30,
(in thousands)
Lease exit costs
$
4,981
$
224
$
(5,477
)
$
272
$
−</t>
  </si>
  <si>
    <t>Organization - Additional Information (Detail) - USD ($) $ in Thousands</t>
  </si>
  <si>
    <t>Significant Accounting Policies - Additional Information (Detail)</t>
  </si>
  <si>
    <t>Jun. 30, 2015USD ($)</t>
  </si>
  <si>
    <t>Jun. 30, 2014USD ($)</t>
  </si>
  <si>
    <t>Jun. 30, 2015USD ($)Segment</t>
  </si>
  <si>
    <t>Dec. 31, 2014USD ($)</t>
  </si>
  <si>
    <t>Significant Accounting Policies [Line Items]</t>
  </si>
  <si>
    <t>Cash equivalents</t>
  </si>
  <si>
    <t>Assets measured at level 3 on recurring basis</t>
  </si>
  <si>
    <t>Liabilities measured at level 3 on recurring basis</t>
  </si>
  <si>
    <t>Impairment losses</t>
  </si>
  <si>
    <t>Tax benefits of the stock based compensation expenses recognized</t>
  </si>
  <si>
    <t>Number of operating segments | Segment</t>
  </si>
  <si>
    <t>United Kingdom</t>
  </si>
  <si>
    <t>Net assets located in the United Kingdom</t>
  </si>
  <si>
    <t>3rd Amendment, Lease exit costs associated with 650 E. Kendall | Furniture and Fixtures</t>
  </si>
  <si>
    <t>Additional charge to depreciation expense due to revision of estimated useful life</t>
  </si>
  <si>
    <t>Fair value of loan payable</t>
  </si>
  <si>
    <t>Summary of Cash Equivalents at Fair Value on Recurring Basis (Detail) - Fair Value Measurements Recurring - USD ($) $ in Thousands</t>
  </si>
  <si>
    <t>Fair Value, Assets and Liabilities Measured on Recurring and Nonrecurring Basis [Line Items]</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 amount, outstanding</t>
  </si>
  <si>
    <t>Stock Option</t>
  </si>
  <si>
    <t>Warrant</t>
  </si>
  <si>
    <t>Stock Based Compensation Expense for Equity-Classified Awards (Detail) - USD ($) $ in Thousands</t>
  </si>
  <si>
    <t>Share-based Compensation Arrangement by Share-based Payment Award, Compensation Cost [Line Items]</t>
  </si>
  <si>
    <t>Stock-based compensation expense</t>
  </si>
  <si>
    <t>Equity-classified awards | Research and development</t>
  </si>
  <si>
    <t>Equity-classified awards | General and administrative</t>
  </si>
  <si>
    <t>Equity-classified awards | Restructuring</t>
  </si>
  <si>
    <t>Collaborations and License Agreements - Additional Information (Detail) - USD ($)</t>
  </si>
  <si>
    <t>1 Months Ended</t>
  </si>
  <si>
    <t>12 Months Ended</t>
  </si>
  <si>
    <t>Nov. 30, 2014</t>
  </si>
  <si>
    <t>Mar. 31, 2014</t>
  </si>
  <si>
    <t>Mar. 31, 2009</t>
  </si>
  <si>
    <t>Jun. 30, 2011</t>
  </si>
  <si>
    <t>Mar. 31, 2010</t>
  </si>
  <si>
    <t>Apr. 30, 2014</t>
  </si>
  <si>
    <t>Collaborative Arrangements and Non-collaborative Arrangement Transactions [Line Items]</t>
  </si>
  <si>
    <t>Amounts due from pursuant to the cost-sharing provisions</t>
  </si>
  <si>
    <t>Option and License Agreement | Clinical Efficacy Milestone</t>
  </si>
  <si>
    <t>Collaborations and license agreements, expected milestone receivable</t>
  </si>
  <si>
    <t>Ophthotech Corporation | Phase Two Clinical Trials</t>
  </si>
  <si>
    <t>Collaborations and license agreements, milestone payment received</t>
  </si>
  <si>
    <t>Ophthotech Corporation | Marketing Approval in the United States</t>
  </si>
  <si>
    <t>Ophthotech Corporation | Marketing Approval in the UK, Germany, Spain, Italy and France</t>
  </si>
  <si>
    <t>Ophthotech Corporation | Sales Based Milestone Payments</t>
  </si>
  <si>
    <t>Ophthotech Corporation | Option and License Agreement</t>
  </si>
  <si>
    <t>Collaborations and license agreements, cash payment</t>
  </si>
  <si>
    <t>Collaborations and license agreements, payment received</t>
  </si>
  <si>
    <t>Ophthotech Corporation | Option and License Agreement | Ind Submission Milestone Payment</t>
  </si>
  <si>
    <t>Kirin Brewery Co. Ltd.</t>
  </si>
  <si>
    <t>Collaborations and license agreements, termination</t>
  </si>
  <si>
    <t>90 days</t>
  </si>
  <si>
    <t>Collaborations and license agreements, description of expiry term</t>
  </si>
  <si>
    <t>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the Company and Ophthotech’s agreement as to the form and substance of the KHK Amendment (as defined below) or (B) the date ninety (90) days after the entry into the KHK Amendment, subject to the Company’s right to terminate the Option Agreement on 90 days’ written notice (the date on which such payment is due, referred to as the “Clinical Efficacy Milestone Payment Trigger Date”).</t>
  </si>
  <si>
    <t>Kirin Brewery Co. Ltd. | Clinical Efficacy Milestone</t>
  </si>
  <si>
    <t>Collaborations and license agreements, written notice period for termination</t>
  </si>
  <si>
    <t>Biodesix | NSCLC POC Trial</t>
  </si>
  <si>
    <t>Responsible percentage of development and regulatory costs after cap reached</t>
  </si>
  <si>
    <t>50.00%</t>
  </si>
  <si>
    <t>Royalty rate to net sales of ficlatuzumab</t>
  </si>
  <si>
    <t>10.00%</t>
  </si>
  <si>
    <t>Cash received related to cost reimbursements</t>
  </si>
  <si>
    <t>Biodesix | NSCLC POC Trial | Research and development</t>
  </si>
  <si>
    <t>Payments received and recorded as an increased (decreased) to expense pursuant to cost-sharing provisions</t>
  </si>
  <si>
    <t>Biodesix | NSCLC POC Trial | Maximum</t>
  </si>
  <si>
    <t>Funding</t>
  </si>
  <si>
    <t>Biogen Idec</t>
  </si>
  <si>
    <t>Collaborations and license agreements, deferred revenue</t>
  </si>
  <si>
    <t>Collaborations and license agreements, relative selling price of the deliverable</t>
  </si>
  <si>
    <t>Collaborations and license agreements, revenue recognized</t>
  </si>
  <si>
    <t>Biogen Idec | Maximum</t>
  </si>
  <si>
    <t>Royalty payments</t>
  </si>
  <si>
    <t>Biogen Idec International GmbH | Option and License Agreement</t>
  </si>
  <si>
    <t>Amortization of deferred revenue</t>
  </si>
  <si>
    <t>Biogen Idec International GmbH | Option and License Agreement | Up-front Payment Arrangement</t>
  </si>
  <si>
    <t>Astellas Pharma Inc. | Astellas Agreement</t>
  </si>
  <si>
    <t>Astellas Pharma Inc. | Astellas Agreement | Research and development</t>
  </si>
  <si>
    <t>Astellas Pharma Inc. | Collaboration and License Agreement</t>
  </si>
  <si>
    <t>Accrued Expenses (Detail) - USD ($) $ in Thousands</t>
  </si>
  <si>
    <t>Clinical expenses</t>
  </si>
  <si>
    <t>Salaries and benefits</t>
  </si>
  <si>
    <t>Restructuring</t>
  </si>
  <si>
    <t>Professional fees</t>
  </si>
  <si>
    <t>Manufacturing and distribution</t>
  </si>
  <si>
    <t>Other</t>
  </si>
  <si>
    <t>Loans Payable - Additional Information (Detail) $ / shares in Units, $ in Thousands</t>
  </si>
  <si>
    <t>Sep. 24, 2014USD ($)$ / sharesshares</t>
  </si>
  <si>
    <t>Mar. 31, 2012USD ($)</t>
  </si>
  <si>
    <t>Jun. 02, 2010USD ($)$ / sharesshares</t>
  </si>
  <si>
    <t>May. 28, 2010USD ($)</t>
  </si>
  <si>
    <t>Jun. 30, 2015USD ($)Installment</t>
  </si>
  <si>
    <t>May. 31, 2012USD ($)</t>
  </si>
  <si>
    <t>Debt Instrument [Line Items]</t>
  </si>
  <si>
    <t>Loan payable, start date of first principal payment</t>
  </si>
  <si>
    <t>Apr. 1,
		2013</t>
  </si>
  <si>
    <t>Jan. 1,
		2012</t>
  </si>
  <si>
    <t>Loan outstanding</t>
  </si>
  <si>
    <t>Loan payable, end-of-term payment due</t>
  </si>
  <si>
    <t>Deferred financing charg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Option to purchase equity, maximum amount</t>
  </si>
  <si>
    <t>Amended Loan Agreement</t>
  </si>
  <si>
    <t>Loan payable, aggregate principal amount</t>
  </si>
  <si>
    <t>Loan payable, due date</t>
  </si>
  <si>
    <t>Jan. 1,
		2018</t>
  </si>
  <si>
    <t>Loan and Security Agreement Hercules</t>
  </si>
  <si>
    <t>Jan. 1,
		2016</t>
  </si>
  <si>
    <t>Loan payable, description of interest rate terms</t>
  </si>
  <si>
    <t>Per annum interest is payable on the principal balance of both loans at the greater of 11.9% and an amount equal to 11.9% plus the prime rate of interest minus 4.75% as determined daily, provided however, that the per annum interest shall not exceed 15.0% (currently 11.9%).</t>
  </si>
  <si>
    <t>Loan payable, interest rate, base rate</t>
  </si>
  <si>
    <t>11.90%</t>
  </si>
  <si>
    <t>Loan payable, interest rate, additional rate deducted from base rate</t>
  </si>
  <si>
    <t>4.75%</t>
  </si>
  <si>
    <t>Loan payable, maximum per annum interest rate</t>
  </si>
  <si>
    <t>15.00%</t>
  </si>
  <si>
    <t>Loan payable, interest rate</t>
  </si>
  <si>
    <t>Loan issuance costs paid</t>
  </si>
  <si>
    <t>Option to purchase equity, description</t>
  </si>
  <si>
    <t>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t>
  </si>
  <si>
    <t>Loan and Security Agreement Hercules | Minimum</t>
  </si>
  <si>
    <t>Option to purchase equity, net cash proceeds of equity securities</t>
  </si>
  <si>
    <t>Loan and Security Agreement Hercules | Starting on January 1, 2012</t>
  </si>
  <si>
    <t>Loan payable, number of installments of principal and interest | Installment</t>
  </si>
  <si>
    <t>Loan payable, frequency of installments of principal and interest</t>
  </si>
  <si>
    <t>30 equal monthly installments</t>
  </si>
  <si>
    <t>Amended Loan and Security Agreement Hercules</t>
  </si>
  <si>
    <t>Liquidity ratio</t>
  </si>
  <si>
    <t>125.00%</t>
  </si>
  <si>
    <t>Unrestricted and unencumbered cash and cash equivalents</t>
  </si>
  <si>
    <t>Amended Loan and Security Agreement Hercules | Starting on January 1, 2015</t>
  </si>
  <si>
    <t>12 principal and interest payments</t>
  </si>
  <si>
    <t>Future Minimum Payments Under Loans Payable (Detail) - USD ($) $ in Thousands</t>
  </si>
  <si>
    <t>2015 (6 months remaining)</t>
  </si>
  <si>
    <t>Long-term Debt, Gross, Total</t>
  </si>
  <si>
    <t>Less amount representing interest</t>
  </si>
  <si>
    <t>Less discount</t>
  </si>
  <si>
    <t>Less deferred charges</t>
  </si>
  <si>
    <t>Less current portion Loans Payable Current</t>
  </si>
  <si>
    <t>Common Stock - Additional Information (Detail) - USD ($) $ in Thousands</t>
  </si>
  <si>
    <t>May. 07, 2015</t>
  </si>
  <si>
    <t>Feb. 28, 2015</t>
  </si>
  <si>
    <t>Class Of Stock [Line Items]</t>
  </si>
  <si>
    <t>Common stock sales agreement, aggregate offering amount</t>
  </si>
  <si>
    <t>Common stock shares sold</t>
  </si>
  <si>
    <t>2015 Shelf</t>
  </si>
  <si>
    <t>Offering, issuance and sale of stocks and securities, shelf registration</t>
  </si>
  <si>
    <t>2012 Shelf</t>
  </si>
  <si>
    <t>MLV &amp; Co. LLC</t>
  </si>
  <si>
    <t>proceeds from sale of shares</t>
  </si>
  <si>
    <t>Common stock available for sale under sales agreement</t>
  </si>
  <si>
    <t>Maximum</t>
  </si>
  <si>
    <t>Common stock sales agreement commission, percentage</t>
  </si>
  <si>
    <t>3.00%</t>
  </si>
  <si>
    <t>Maximum | 2015 Shelf</t>
  </si>
  <si>
    <t>Maximum | 2012 Shelf</t>
  </si>
  <si>
    <t>Stock Option Activity (Detail) - Jun. 30, 2015 - USD ($)</t>
  </si>
  <si>
    <t>Total</t>
  </si>
  <si>
    <t>Options</t>
  </si>
  <si>
    <t>Outstanding at beginning of period</t>
  </si>
  <si>
    <t>Granted</t>
  </si>
  <si>
    <t>Exercised</t>
  </si>
  <si>
    <t>Forfeited</t>
  </si>
  <si>
    <t>Outstanding at end of period</t>
  </si>
  <si>
    <t>Vested or expected to vest at June 30, 2015</t>
  </si>
  <si>
    <t>Exercisable at June 30, 2015</t>
  </si>
  <si>
    <t>Weighted-Average Exercise Price</t>
  </si>
  <si>
    <t>Weighted-Average Remaining Contractual Term</t>
  </si>
  <si>
    <t>Outstanding at June 30, 2015</t>
  </si>
  <si>
    <t>7 years 5 months 23 days</t>
  </si>
  <si>
    <t>5 years 9 months</t>
  </si>
  <si>
    <t>4 years 3 months</t>
  </si>
  <si>
    <t>Aggregate Intrinsic Value</t>
  </si>
  <si>
    <t>Outstanding at end of year</t>
  </si>
  <si>
    <t>Vested or expected to vest at end of year</t>
  </si>
  <si>
    <t>Exercisable at end of year</t>
  </si>
  <si>
    <t>Stock-Based Compensation - Additional Information (Detail) - USD ($)</t>
  </si>
  <si>
    <t>Share-based Compensation Arrangement by Share-based Payment Award [Line Items]</t>
  </si>
  <si>
    <t>Stock options issued to purchase common stock</t>
  </si>
  <si>
    <t>Awards With Market Conditions</t>
  </si>
  <si>
    <t>Stock Options</t>
  </si>
  <si>
    <t>Weighted-average grant date fair value of stock options granted</t>
  </si>
  <si>
    <t>Share based payment award forfeiture rates</t>
  </si>
  <si>
    <t>71.00%</t>
  </si>
  <si>
    <t>57.00%</t>
  </si>
  <si>
    <t>Total unrecognized stock-based compensation expense</t>
  </si>
  <si>
    <t>Total unrecognized stock-based compensation expense, weighted-average period Recognition</t>
  </si>
  <si>
    <t>3 years 2 months 12 days</t>
  </si>
  <si>
    <t>Intrinsic value of options exercised</t>
  </si>
  <si>
    <t>Restricted Stock</t>
  </si>
  <si>
    <t>7 months 6 days</t>
  </si>
  <si>
    <t>Assumptions Used in Black Scholes Pricing Model for New Grants (Detail)</t>
  </si>
  <si>
    <t>Risk-free interest rates</t>
  </si>
  <si>
    <t>1.85%</t>
  </si>
  <si>
    <t>1.88%</t>
  </si>
  <si>
    <t>Minimum</t>
  </si>
  <si>
    <t>Volatility factor</t>
  </si>
  <si>
    <t>73.04%</t>
  </si>
  <si>
    <t>72.06%</t>
  </si>
  <si>
    <t>Expected term (in years)</t>
  </si>
  <si>
    <t>5 years 6 months</t>
  </si>
  <si>
    <t>1.54%</t>
  </si>
  <si>
    <t>73.36%</t>
  </si>
  <si>
    <t>73.98%</t>
  </si>
  <si>
    <t>78.70%</t>
  </si>
  <si>
    <t>6 years 3 months</t>
  </si>
  <si>
    <t>2.02%</t>
  </si>
  <si>
    <t>Restricted Stock Activity (Detail) - 6 months ended Jun. 30, 2015 - Restricted Stock - $ / shares</t>
  </si>
  <si>
    <t>Number of Shares</t>
  </si>
  <si>
    <t>Unvested at beginning of period</t>
  </si>
  <si>
    <t>Cancelled</t>
  </si>
  <si>
    <t>Vested/Released</t>
  </si>
  <si>
    <t>Unvested at end of period</t>
  </si>
  <si>
    <t>Weighted-Average Grant-Date Fair Value</t>
  </si>
  <si>
    <t>Strategic Restructuring - Additional Information (Detail) $ in Thousands</t>
  </si>
  <si>
    <t>Jun. 30, 2015USD ($)Position</t>
  </si>
  <si>
    <t>Restructuring Cost and Reserve [Line Items]</t>
  </si>
  <si>
    <t>Restructuring plan, completion date</t>
  </si>
  <si>
    <t>Mar. 31,
		2015</t>
  </si>
  <si>
    <t>Restructuring plan, percentage of number of positions eliminated</t>
  </si>
  <si>
    <t>66.66%</t>
  </si>
  <si>
    <t>Restructuring plan, number of positions eliminated | Position</t>
  </si>
  <si>
    <t>Non cash share based compensation cost</t>
  </si>
  <si>
    <t>Employee Severance</t>
  </si>
  <si>
    <t>Restructuring Activity Recorded in Operating Expenses and Accrued Expenses (Detail) $ in Thousands</t>
  </si>
  <si>
    <t>Restructuring amounts accrued, ending balance</t>
  </si>
  <si>
    <t>Restructuring expense incurred</t>
  </si>
  <si>
    <t>Restructuring amounts paid</t>
  </si>
  <si>
    <t>Facility Lease Exit - Additional Information (Detail) - USD ($) $ in Thousands</t>
  </si>
  <si>
    <t>Sep. 30, 2014</t>
  </si>
  <si>
    <t>Operating Lease Obligations [Line Items]</t>
  </si>
  <si>
    <t>Amounts accrued</t>
  </si>
  <si>
    <t>3rd Amendment, Lease exit costs associated with 650 E. Kendall</t>
  </si>
  <si>
    <t>Lease exit expense incurred</t>
  </si>
  <si>
    <t>Increase in amortization expense due to accelerated amortization of deferred rent and leasehold improvement</t>
  </si>
  <si>
    <t>Leased space surrendering date</t>
  </si>
  <si>
    <t>May 29,
		2015</t>
  </si>
  <si>
    <t>3rd Amendment, Lease exit costs associated with 650 E. Kendall | Leasehold Improvements</t>
  </si>
  <si>
    <t>Lease exit costs</t>
  </si>
  <si>
    <t>Write-off of leasehold improvements</t>
  </si>
  <si>
    <t>Components of Lease Exit Activity Recorded in Current Liabilities (Detail) - USD ($) $ in Thousands</t>
  </si>
  <si>
    <t>Accretion Expense incurred</t>
  </si>
  <si>
    <t>Additional expense incurred</t>
  </si>
  <si>
    <t>Legal Proceedings -Additional Information (Detail)</t>
  </si>
  <si>
    <t>Jun. 30, 2015LegalMatter</t>
  </si>
  <si>
    <t>Class action lawsuits</t>
  </si>
  <si>
    <t>Subsequent Events - Additional Information (Detail) - Aug. 04, 2015 - Subsequent Event - Pharmstandard - Collaboration and License Agreement - USD ($) $ in Millions</t>
  </si>
  <si>
    <t>Subsequent Event [Line Items]</t>
  </si>
  <si>
    <t>Upfront license payment</t>
  </si>
  <si>
    <t>Receivable With First Marketing Authorization</t>
  </si>
  <si>
    <t>License fees receivable</t>
  </si>
  <si>
    <t>Receivable If Additional Regulatory Studies Required Prior To Approval</t>
  </si>
  <si>
    <t>Receivable For Each Additional Approv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25879</v>
      </c>
    </row>
    <row r="12" spans="1:3">
      <c r="A12" t="s" s="4">
        <v>19</v>
      </c>
      <c r="B12" t="s" s="4">
        <v>20</v>
      </c>
    </row>
    <row r="13" spans="1:3">
      <c r="A13" t="s" s="4">
        <v>21</v>
      </c>
      <c r="B13" t="s" s="4">
        <v>22</v>
      </c>
    </row>
    <row r="14" spans="1:3">
      <c r="A14" t="s" s="4">
        <v>23</v>
      </c>
      <c r="C14" t="n" s="5">
        <v>55715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5</v>
      </c>
      <c r="B1" t="s" s="2">
        <v>1</v>
      </c>
    </row>
    <row r="2" spans="1:2">
      <c r="B2" t="s" s="2">
        <v>2</v>
      </c>
    </row>
    <row r="3" spans="1:2">
      <c r="A3" t="s" s="3">
        <v>117</v>
      </c>
    </row>
    <row r="4" spans="1:2">
      <c r="A4" t="s" s="4">
        <v>125</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r="1" spans="1:2">
      <c r="A1" t="s" s="1">
        <v>151</v>
      </c>
      <c r="B1" t="s" s="2">
        <v>1</v>
      </c>
    </row>
    <row r="2" spans="1:2">
      <c r="B2" t="s" s="2">
        <v>2</v>
      </c>
    </row>
    <row r="3" spans="1:2">
      <c r="A3" t="s" s="3">
        <v>123</v>
      </c>
    </row>
    <row r="4" spans="1:2">
      <c r="A4" t="s" s="4">
        <v>152</v>
      </c>
      <c r="B4" t="s" s="4">
        <v>153</v>
      </c>
    </row>
    <row r="5" spans="1:2">
      <c r="A5" t="s" s="4">
        <v>154</v>
      </c>
      <c r="B5" t="s" s="4">
        <v>155</v>
      </c>
    </row>
    <row r="6" spans="1:2">
      <c r="A6" t="s" s="4">
        <v>156</v>
      </c>
      <c r="B6" t="s" s="4">
        <v>157</v>
      </c>
    </row>
    <row r="7" spans="1:2">
      <c r="A7" t="s" s="4">
        <v>158</v>
      </c>
      <c r="B7" t="s" s="4">
        <v>159</v>
      </c>
    </row>
    <row r="8" spans="1:2">
      <c r="A8" t="s" s="4">
        <v>160</v>
      </c>
      <c r="B8" t="s" s="4">
        <v>161</v>
      </c>
    </row>
    <row r="9" spans="1:2">
      <c r="A9" t="s" s="4">
        <v>162</v>
      </c>
      <c r="B9" t="s" s="4">
        <v>163</v>
      </c>
    </row>
    <row r="10" spans="1:2">
      <c r="A10" t="s" s="4">
        <v>164</v>
      </c>
      <c r="B10" t="s" s="4">
        <v>165</v>
      </c>
    </row>
    <row r="11" spans="1:2">
      <c r="A11" t="s" s="4">
        <v>166</v>
      </c>
      <c r="B11" t="s" s="4">
        <v>167</v>
      </c>
    </row>
    <row r="12" spans="1:2">
      <c r="A12" t="s" s="4">
        <v>168</v>
      </c>
      <c r="B12" t="s" s="4">
        <v>169</v>
      </c>
    </row>
    <row r="13" spans="1:2">
      <c r="A13" t="s" s="4">
        <v>170</v>
      </c>
      <c r="B13" t="s" s="4">
        <v>171</v>
      </c>
    </row>
    <row r="14" spans="1:2">
      <c r="A14" t="s" s="4">
        <v>172</v>
      </c>
      <c r="B14" t="s" s="4">
        <v>173</v>
      </c>
    </row>
    <row r="15" spans="1:2">
      <c r="A15" t="s" s="4">
        <v>174</v>
      </c>
      <c r="B15" t="s" s="4">
        <v>175</v>
      </c>
    </row>
    <row r="16" spans="1:2">
      <c r="A16" t="s" s="4">
        <v>176</v>
      </c>
      <c r="B16"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6766</v>
      </c>
      <c r="C3" t="n" s="7">
        <v>52306</v>
      </c>
    </row>
    <row r="4" spans="1:3">
      <c r="A4" t="s" s="4">
        <v>28</v>
      </c>
      <c r="B4" t="n" s="5">
        <v>2862</v>
      </c>
      <c r="C4" t="n" s="5">
        <v>2997</v>
      </c>
    </row>
    <row r="5" spans="1:3">
      <c r="A5" t="s" s="4">
        <v>29</v>
      </c>
      <c r="B5" t="n" s="5">
        <v>2320</v>
      </c>
      <c r="C5" t="n" s="5">
        <v>2341</v>
      </c>
    </row>
    <row r="6" spans="1:3">
      <c r="A6" t="s" s="4">
        <v>30</v>
      </c>
      <c r="B6" t="n" s="5">
        <v>1428</v>
      </c>
      <c r="C6" t="n" s="5">
        <v>1484</v>
      </c>
    </row>
    <row r="7" spans="1:3">
      <c r="A7" t="s" s="4">
        <v>31</v>
      </c>
      <c r="B7" t="n" s="5">
        <v>33376</v>
      </c>
      <c r="C7" t="n" s="5">
        <v>59128</v>
      </c>
    </row>
    <row r="8" spans="1:3">
      <c r="A8" t="s" s="4">
        <v>32</v>
      </c>
      <c r="B8" t="n" s="5">
        <v>131</v>
      </c>
      <c r="C8" t="n" s="5">
        <v>11295</v>
      </c>
    </row>
    <row r="9" spans="1:3">
      <c r="A9" t="s" s="4">
        <v>33</v>
      </c>
      <c r="B9" t="n" s="5">
        <v>188</v>
      </c>
      <c r="C9" t="n" s="5">
        <v>239</v>
      </c>
    </row>
    <row r="10" spans="1:3">
      <c r="A10" t="s" s="4">
        <v>34</v>
      </c>
      <c r="B10" t="n" s="5">
        <v>33695</v>
      </c>
      <c r="C10" t="n" s="5">
        <v>70662</v>
      </c>
    </row>
    <row r="11" spans="1:3">
      <c r="A11" t="s" s="3">
        <v>35</v>
      </c>
    </row>
    <row r="12" spans="1:3">
      <c r="A12" t="s" s="4">
        <v>36</v>
      </c>
      <c r="B12" t="n" s="5">
        <v>1567</v>
      </c>
      <c r="C12" t="n" s="5">
        <v>3245</v>
      </c>
    </row>
    <row r="13" spans="1:3">
      <c r="A13" t="s" s="4">
        <v>37</v>
      </c>
      <c r="B13" t="n" s="5">
        <v>4551</v>
      </c>
      <c r="C13" t="n" s="5">
        <v>9301</v>
      </c>
    </row>
    <row r="14" spans="1:3">
      <c r="A14" t="s" s="4">
        <v>38</v>
      </c>
      <c r="B14" t="n" s="5">
        <v>7985</v>
      </c>
      <c r="C14" t="n" s="5">
        <v>11722</v>
      </c>
    </row>
    <row r="15" spans="1:3">
      <c r="A15" t="s" s="4">
        <v>39</v>
      </c>
      <c r="B15" t="n" s="5">
        <v>384</v>
      </c>
      <c r="C15" t="n" s="5">
        <v>537</v>
      </c>
    </row>
    <row r="16" spans="1:3">
      <c r="A16" t="s" s="4">
        <v>40</v>
      </c>
      <c r="C16" t="n" s="5">
        <v>4981</v>
      </c>
    </row>
    <row r="17" spans="1:3">
      <c r="A17" t="s" s="4">
        <v>41</v>
      </c>
      <c r="C17" t="n" s="5">
        <v>10569</v>
      </c>
    </row>
    <row r="18" spans="1:3">
      <c r="A18" t="s" s="4">
        <v>42</v>
      </c>
      <c r="B18" t="n" s="5">
        <v>14487</v>
      </c>
      <c r="C18" t="n" s="5">
        <v>40355</v>
      </c>
    </row>
    <row r="19" spans="1:3">
      <c r="A19" t="s" s="4">
        <v>43</v>
      </c>
      <c r="B19" t="n" s="5">
        <v>7316</v>
      </c>
      <c r="C19" t="n" s="5">
        <v>8930</v>
      </c>
    </row>
    <row r="20" spans="1:3">
      <c r="A20" t="s" s="4">
        <v>44</v>
      </c>
      <c r="B20" t="n" s="7">
        <v>656</v>
      </c>
      <c r="C20" t="n" s="7">
        <v>771</v>
      </c>
    </row>
    <row r="21" spans="1:3">
      <c r="A21" t="s" s="3">
        <v>45</v>
      </c>
    </row>
    <row r="22" spans="1:3">
      <c r="A22" t="s" s="4">
        <v>46</v>
      </c>
    </row>
    <row r="23" spans="1:3">
      <c r="A23" t="s" s="4">
        <v>47</v>
      </c>
      <c r="B23" t="n" s="7">
        <v>56</v>
      </c>
      <c r="C23" t="n" s="7">
        <v>52</v>
      </c>
    </row>
    <row r="24" spans="1:3">
      <c r="A24" t="s" s="4">
        <v>48</v>
      </c>
      <c r="B24" t="n" s="5">
        <v>507538</v>
      </c>
      <c r="C24" t="n" s="5">
        <v>500582</v>
      </c>
    </row>
    <row r="25" spans="1:3">
      <c r="A25" t="s" s="4">
        <v>49</v>
      </c>
      <c r="B25" t="n" s="5">
        <v>-496358</v>
      </c>
      <c r="C25" t="n" s="5">
        <v>-480028</v>
      </c>
    </row>
    <row r="26" spans="1:3">
      <c r="A26" t="s" s="4">
        <v>50</v>
      </c>
      <c r="B26" t="n" s="5">
        <v>11236</v>
      </c>
      <c r="C26" t="n" s="5">
        <v>20606</v>
      </c>
    </row>
    <row r="27" spans="1:3">
      <c r="A27" t="s" s="4">
        <v>51</v>
      </c>
      <c r="B27" t="n" s="7">
        <v>33695</v>
      </c>
      <c r="C27" t="n" s="7">
        <v>70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4">
        <v>179</v>
      </c>
      <c r="B3" t="s" s="4">
        <v>180</v>
      </c>
    </row>
    <row r="4" spans="1:2">
      <c r="A4" t="s" s="4">
        <v>181</v>
      </c>
      <c r="B4" t="s" s="4">
        <v>182</v>
      </c>
    </row>
    <row r="5" spans="1:2">
      <c r="A5" t="s" s="4">
        <v>183</v>
      </c>
    </row>
    <row r="6" spans="1:2">
      <c r="A6" t="s" s="4">
        <v>184</v>
      </c>
      <c r="B6"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28</v>
      </c>
    </row>
    <row r="4" spans="1:2">
      <c r="A4" t="s" s="4">
        <v>127</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8</v>
      </c>
      <c r="B1" t="s" s="2">
        <v>1</v>
      </c>
    </row>
    <row r="2" spans="1:2">
      <c r="B2" t="s" s="2">
        <v>2</v>
      </c>
    </row>
    <row r="3" spans="1:2">
      <c r="A3" t="s" s="3">
        <v>131</v>
      </c>
    </row>
    <row r="4" spans="1:2">
      <c r="A4" t="s" s="4">
        <v>189</v>
      </c>
      <c r="B4" t="s"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191</v>
      </c>
      <c r="B1" t="s" s="2">
        <v>1</v>
      </c>
    </row>
    <row r="2" spans="1:2">
      <c r="B2" t="s" s="2">
        <v>2</v>
      </c>
    </row>
    <row r="3" spans="1:2">
      <c r="A3" t="s" s="3">
        <v>137</v>
      </c>
    </row>
    <row r="4" spans="1:2">
      <c r="A4" t="s" s="4">
        <v>192</v>
      </c>
      <c r="B4" t="s" s="4">
        <v>193</v>
      </c>
    </row>
    <row r="5" spans="1:2">
      <c r="A5" t="s" s="4">
        <v>194</v>
      </c>
      <c r="B5" t="s" s="4">
        <v>195</v>
      </c>
    </row>
    <row r="6" spans="1:2">
      <c r="A6" t="s" s="4">
        <v>196</v>
      </c>
      <c r="B6"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8</v>
      </c>
      <c r="B1" t="s" s="2">
        <v>1</v>
      </c>
    </row>
    <row r="2" spans="1:2">
      <c r="B2" t="s" s="2">
        <v>2</v>
      </c>
    </row>
    <row r="3" spans="1:2">
      <c r="A3" t="s" s="3">
        <v>140</v>
      </c>
    </row>
    <row r="4" spans="1:2">
      <c r="A4" t="s" s="4">
        <v>199</v>
      </c>
      <c r="B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01</v>
      </c>
      <c r="B1" t="s" s="2">
        <v>1</v>
      </c>
    </row>
    <row r="2" spans="1:2">
      <c r="B2" t="s" s="2">
        <v>2</v>
      </c>
    </row>
    <row r="3" spans="1:2">
      <c r="A3" t="s" s="3">
        <v>143</v>
      </c>
    </row>
    <row r="4" spans="1:2">
      <c r="A4" t="s" s="4">
        <v>202</v>
      </c>
      <c r="B4" t="s"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04</v>
      </c>
      <c r="B1" t="s" s="2">
        <v>2</v>
      </c>
      <c r="C1" t="s" s="2">
        <v>25</v>
      </c>
    </row>
    <row r="2" spans="1:3">
      <c r="A2" t="s" s="3">
        <v>117</v>
      </c>
    </row>
    <row r="3" spans="1:3">
      <c r="A3" t="s" s="4">
        <v>49</v>
      </c>
      <c r="B3" t="n" s="7">
        <v>-496358</v>
      </c>
      <c r="C3" t="n" s="7">
        <v>-4800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t="s" s="1">
        <v>205</v>
      </c>
      <c r="B1" t="s" s="2">
        <v>63</v>
      </c>
      <c r="D1" t="s" s="2">
        <v>1</v>
      </c>
    </row>
    <row r="2" spans="1:6">
      <c r="B2" t="s" s="2">
        <v>206</v>
      </c>
      <c r="C2" t="s" s="2">
        <v>207</v>
      </c>
      <c r="D2" t="s" s="2">
        <v>208</v>
      </c>
      <c r="E2" t="s" s="2">
        <v>207</v>
      </c>
      <c r="F2" t="s" s="2">
        <v>209</v>
      </c>
    </row>
    <row r="3" spans="1:6">
      <c r="A3" t="s" s="3">
        <v>210</v>
      </c>
    </row>
    <row r="4" spans="1:6">
      <c r="A4" t="s" s="4">
        <v>211</v>
      </c>
      <c r="B4" t="n" s="7">
        <v>17600000</v>
      </c>
      <c r="D4" t="n" s="7">
        <v>17600000</v>
      </c>
      <c r="F4" t="n" s="7">
        <v>36611000</v>
      </c>
    </row>
    <row r="5" spans="1:6">
      <c r="A5" t="s" s="4">
        <v>212</v>
      </c>
      <c r="D5" t="n" s="5">
        <v>0</v>
      </c>
    </row>
    <row r="6" spans="1:6">
      <c r="A6" t="s" s="4">
        <v>213</v>
      </c>
      <c r="D6" t="n" s="5">
        <v>0</v>
      </c>
    </row>
    <row r="7" spans="1:6">
      <c r="A7" t="s" s="4">
        <v>214</v>
      </c>
      <c r="B7" t="n" s="5">
        <v>0</v>
      </c>
      <c r="C7" t="n" s="7">
        <v>5100000</v>
      </c>
      <c r="D7" t="n" s="5">
        <v>232000</v>
      </c>
      <c r="E7" t="n" s="7">
        <v>7600000</v>
      </c>
    </row>
    <row r="8" spans="1:6">
      <c r="A8" t="s" s="4">
        <v>215</v>
      </c>
      <c r="D8" t="n" s="7">
        <v>0</v>
      </c>
    </row>
    <row r="9" spans="1:6">
      <c r="A9" t="s" s="4">
        <v>216</v>
      </c>
      <c r="D9" t="n" s="5">
        <v>1</v>
      </c>
    </row>
    <row r="10" spans="1:6">
      <c r="A10" t="s" s="4">
        <v>217</v>
      </c>
    </row>
    <row r="11" spans="1:6">
      <c r="A11" t="s" s="3">
        <v>210</v>
      </c>
    </row>
    <row r="12" spans="1:6">
      <c r="A12" t="s" s="4">
        <v>218</v>
      </c>
      <c r="B12" t="n" s="5">
        <v>1000000</v>
      </c>
      <c r="D12" t="n" s="7">
        <v>1000000</v>
      </c>
    </row>
    <row r="13" spans="1:6">
      <c r="A13" t="s" s="4">
        <v>219</v>
      </c>
    </row>
    <row r="14" spans="1:6">
      <c r="A14" t="s" s="3">
        <v>210</v>
      </c>
    </row>
    <row r="15" spans="1:6">
      <c r="A15" t="s" s="4">
        <v>220</v>
      </c>
      <c r="B15" t="n" s="5">
        <v>400000</v>
      </c>
      <c r="D15" t="n" s="5">
        <v>400000</v>
      </c>
    </row>
    <row r="16" spans="1:6">
      <c r="A16" t="n" s="10">
        <v>3</v>
      </c>
    </row>
    <row r="17" spans="1:6">
      <c r="A17" t="s" s="3">
        <v>210</v>
      </c>
    </row>
    <row r="18" spans="1:6">
      <c r="A18" t="s" s="4">
        <v>221</v>
      </c>
      <c r="B18" t="n" s="7">
        <v>15900000</v>
      </c>
      <c r="D18" t="n" s="7">
        <v>159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2</v>
      </c>
      <c r="B1" t="s" s="2">
        <v>2</v>
      </c>
      <c r="C1" t="s" s="2">
        <v>25</v>
      </c>
    </row>
    <row r="2" spans="1:3">
      <c r="A2" t="s" s="3">
        <v>223</v>
      </c>
    </row>
    <row r="3" spans="1:3">
      <c r="A3" t="s" s="4">
        <v>211</v>
      </c>
      <c r="B3" t="n" s="7">
        <v>17551</v>
      </c>
      <c r="C3" t="n" s="7">
        <v>36611</v>
      </c>
    </row>
    <row r="4" spans="1:3">
      <c r="A4" t="n" s="10">
        <v>1</v>
      </c>
    </row>
    <row r="5" spans="1:3">
      <c r="A5" t="s" s="3">
        <v>223</v>
      </c>
    </row>
    <row r="6" spans="1:3">
      <c r="A6" t="s" s="4">
        <v>211</v>
      </c>
      <c r="B6" t="n" s="5">
        <v>14299</v>
      </c>
      <c r="C6" t="n" s="5">
        <v>28777</v>
      </c>
    </row>
    <row r="7" spans="1:3">
      <c r="A7" t="n" s="10">
        <v>2</v>
      </c>
    </row>
    <row r="8" spans="1:3">
      <c r="A8" t="s" s="3">
        <v>223</v>
      </c>
    </row>
    <row r="9" spans="1:3">
      <c r="A9" t="s" s="4">
        <v>211</v>
      </c>
      <c r="B9" t="n" s="7">
        <v>3252</v>
      </c>
      <c r="C9" t="n" s="7">
        <v>78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4</v>
      </c>
      <c r="B1" t="s" s="2">
        <v>1</v>
      </c>
    </row>
    <row r="2" spans="1:3">
      <c r="B2" t="s" s="2">
        <v>2</v>
      </c>
      <c r="C2" t="s" s="2">
        <v>64</v>
      </c>
    </row>
    <row r="3" spans="1:3">
      <c r="A3" t="s" s="3">
        <v>225</v>
      </c>
    </row>
    <row r="4" spans="1:3">
      <c r="A4" t="s" s="4">
        <v>226</v>
      </c>
      <c r="B4" t="n" s="5">
        <v>7029</v>
      </c>
      <c r="C4" t="n" s="5">
        <v>6243</v>
      </c>
    </row>
    <row r="5" spans="1:3">
      <c r="A5" t="s" s="4">
        <v>227</v>
      </c>
    </row>
    <row r="6" spans="1:3">
      <c r="A6" t="s" s="3">
        <v>225</v>
      </c>
    </row>
    <row r="7" spans="1:3">
      <c r="A7" t="s" s="4">
        <v>226</v>
      </c>
      <c r="B7" t="n" s="5">
        <v>6420</v>
      </c>
      <c r="C7" t="n" s="5">
        <v>6243</v>
      </c>
    </row>
    <row r="8" spans="1:3">
      <c r="A8" t="s" s="4">
        <v>228</v>
      </c>
    </row>
    <row r="9" spans="1:3">
      <c r="A9" t="s" s="3">
        <v>225</v>
      </c>
    </row>
    <row r="10" spans="1:3">
      <c r="A10" t="s" s="4">
        <v>226</v>
      </c>
      <c r="B10" t="n" s="5">
        <v>6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v>
      </c>
      <c r="B1" t="s" s="2">
        <v>2</v>
      </c>
      <c r="C1" t="s" s="2">
        <v>25</v>
      </c>
    </row>
    <row r="2" spans="1:3">
      <c r="A2" t="s" s="3">
        <v>53</v>
      </c>
    </row>
    <row r="3" spans="1:3">
      <c r="A3" t="s" s="4">
        <v>54</v>
      </c>
      <c r="B3" t="n" s="8">
        <v>0.001</v>
      </c>
      <c r="C3" t="n" s="8">
        <v>0.001</v>
      </c>
    </row>
    <row r="4" spans="1:3">
      <c r="A4" t="s" s="4">
        <v>55</v>
      </c>
      <c r="B4" t="n" s="5">
        <v>5000000</v>
      </c>
      <c r="C4" t="n" s="5">
        <v>5000000</v>
      </c>
    </row>
    <row r="5" spans="1:3">
      <c r="A5" t="s" s="4">
        <v>56</v>
      </c>
      <c r="B5" t="n" s="5">
        <v>0</v>
      </c>
      <c r="C5" t="n" s="5">
        <v>0</v>
      </c>
    </row>
    <row r="6" spans="1:3">
      <c r="A6" t="s" s="4">
        <v>57</v>
      </c>
      <c r="B6" t="n" s="5">
        <v>0</v>
      </c>
      <c r="C6" t="n" s="5">
        <v>0</v>
      </c>
    </row>
    <row r="7" spans="1:3">
      <c r="A7" t="s" s="4">
        <v>58</v>
      </c>
      <c r="B7" t="n" s="8">
        <v>0.001</v>
      </c>
      <c r="C7" t="n" s="8">
        <v>0.001</v>
      </c>
    </row>
    <row r="8" spans="1:3">
      <c r="A8" t="s" s="4">
        <v>59</v>
      </c>
      <c r="B8" t="n" s="5">
        <v>200000000</v>
      </c>
      <c r="C8" t="n" s="5">
        <v>200000000</v>
      </c>
    </row>
    <row r="9" spans="1:3">
      <c r="A9" t="s" s="4">
        <v>60</v>
      </c>
      <c r="B9" t="n" s="5">
        <v>55716000</v>
      </c>
      <c r="C9" t="n" s="5">
        <v>55716000</v>
      </c>
    </row>
    <row r="10" spans="1:3">
      <c r="A10" t="s" s="4">
        <v>61</v>
      </c>
      <c r="B10" t="n" s="5">
        <v>52289000</v>
      </c>
      <c r="C10" t="n" s="5">
        <v>522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9</v>
      </c>
      <c r="B1" t="s" s="2">
        <v>63</v>
      </c>
      <c r="D1" t="s" s="2">
        <v>1</v>
      </c>
    </row>
    <row r="2" spans="1:5">
      <c r="B2" t="s" s="2">
        <v>2</v>
      </c>
      <c r="C2" t="s" s="2">
        <v>64</v>
      </c>
      <c r="D2" t="s" s="2">
        <v>2</v>
      </c>
      <c r="E2" t="s" s="2">
        <v>64</v>
      </c>
    </row>
    <row r="3" spans="1:5">
      <c r="A3" t="s" s="3">
        <v>230</v>
      </c>
    </row>
    <row r="4" spans="1:5">
      <c r="A4" t="s" s="4">
        <v>231</v>
      </c>
      <c r="D4" t="n" s="7">
        <v>838</v>
      </c>
      <c r="E4" t="n" s="7">
        <v>1366</v>
      </c>
    </row>
    <row r="5" spans="1:5">
      <c r="A5" t="s" s="4">
        <v>183</v>
      </c>
    </row>
    <row r="6" spans="1:5">
      <c r="A6" t="s" s="3">
        <v>230</v>
      </c>
    </row>
    <row r="7" spans="1:5">
      <c r="A7" t="s" s="4">
        <v>231</v>
      </c>
      <c r="B7" t="n" s="7">
        <v>411</v>
      </c>
      <c r="C7" t="n" s="7">
        <v>656</v>
      </c>
      <c r="D7" t="n" s="5">
        <v>838</v>
      </c>
      <c r="E7" t="n" s="5">
        <v>1366</v>
      </c>
    </row>
    <row r="8" spans="1:5">
      <c r="A8" t="s" s="4">
        <v>232</v>
      </c>
    </row>
    <row r="9" spans="1:5">
      <c r="A9" t="s" s="3">
        <v>230</v>
      </c>
    </row>
    <row r="10" spans="1:5">
      <c r="A10" t="s" s="4">
        <v>231</v>
      </c>
      <c r="B10" t="n" s="5">
        <v>63</v>
      </c>
      <c r="C10" t="n" s="5">
        <v>197</v>
      </c>
      <c r="D10" t="n" s="5">
        <v>188</v>
      </c>
      <c r="E10" t="n" s="5">
        <v>515</v>
      </c>
    </row>
    <row r="11" spans="1:5">
      <c r="A11" t="s" s="4">
        <v>233</v>
      </c>
    </row>
    <row r="12" spans="1:5">
      <c r="A12" t="s" s="3">
        <v>230</v>
      </c>
    </row>
    <row r="13" spans="1:5">
      <c r="A13" t="s" s="4">
        <v>231</v>
      </c>
      <c r="B13" t="n" s="7">
        <v>348</v>
      </c>
      <c r="C13" t="n" s="7">
        <v>459</v>
      </c>
      <c r="D13" t="n" s="5">
        <v>581</v>
      </c>
      <c r="E13" t="n" s="7">
        <v>851</v>
      </c>
    </row>
    <row r="14" spans="1:5">
      <c r="A14" t="s" s="4">
        <v>234</v>
      </c>
    </row>
    <row r="15" spans="1:5">
      <c r="A15" t="s" s="3">
        <v>230</v>
      </c>
    </row>
    <row r="16" spans="1:5">
      <c r="A16" t="s" s="4">
        <v>231</v>
      </c>
      <c r="D16" t="n" s="7">
        <v>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80"/>
    <col customWidth="1" max="10" min="10" width="14"/>
    <col customWidth="1" max="11" min="11" width="16"/>
    <col customWidth="1" max="12" min="12" width="14"/>
  </cols>
  <sheetData>
    <row r="1" spans="1:12">
      <c r="A1" t="s" s="1">
        <v>235</v>
      </c>
      <c r="B1" t="s" s="2">
        <v>236</v>
      </c>
      <c r="E1" t="s" s="2">
        <v>63</v>
      </c>
      <c r="I1" t="s" s="2">
        <v>1</v>
      </c>
      <c r="K1" t="s" s="2">
        <v>237</v>
      </c>
    </row>
    <row r="2" spans="1:12">
      <c r="B2" t="s" s="2">
        <v>238</v>
      </c>
      <c r="C2" t="s" s="2">
        <v>239</v>
      </c>
      <c r="D2" t="s" s="2">
        <v>240</v>
      </c>
      <c r="E2" t="s" s="2">
        <v>2</v>
      </c>
      <c r="F2" t="s" s="2">
        <v>64</v>
      </c>
      <c r="G2" t="s" s="2">
        <v>241</v>
      </c>
      <c r="H2" t="s" s="2">
        <v>242</v>
      </c>
      <c r="I2" t="s" s="2">
        <v>2</v>
      </c>
      <c r="J2" t="s" s="2">
        <v>64</v>
      </c>
      <c r="K2" t="s" s="2">
        <v>25</v>
      </c>
      <c r="L2" t="s" s="2">
        <v>243</v>
      </c>
    </row>
    <row r="3" spans="1:12">
      <c r="A3" t="s" s="3">
        <v>244</v>
      </c>
    </row>
    <row r="4" spans="1:12">
      <c r="A4" t="s" s="4">
        <v>66</v>
      </c>
      <c r="E4" t="n" s="7">
        <v>134000</v>
      </c>
      <c r="F4" t="n" s="7">
        <v>1846000</v>
      </c>
      <c r="I4" t="n" s="7">
        <v>268000</v>
      </c>
      <c r="J4" t="n" s="7">
        <v>17135000</v>
      </c>
    </row>
    <row r="5" spans="1:12">
      <c r="A5" t="s" s="4">
        <v>245</v>
      </c>
      <c r="E5" t="n" s="5">
        <v>2320000</v>
      </c>
      <c r="I5" t="n" s="5">
        <v>2320000</v>
      </c>
      <c r="K5" t="n" s="7">
        <v>2341000</v>
      </c>
    </row>
    <row r="6" spans="1:12">
      <c r="A6" t="s" s="4">
        <v>246</v>
      </c>
    </row>
    <row r="7" spans="1:12">
      <c r="A7" t="s" s="3">
        <v>244</v>
      </c>
    </row>
    <row r="8" spans="1:12">
      <c r="A8" t="s" s="4">
        <v>247</v>
      </c>
      <c r="I8" t="n" s="5">
        <v>6000000</v>
      </c>
    </row>
    <row r="9" spans="1:12">
      <c r="A9" t="s" s="4">
        <v>248</v>
      </c>
    </row>
    <row r="10" spans="1:12">
      <c r="A10" t="s" s="3">
        <v>244</v>
      </c>
    </row>
    <row r="11" spans="1:12">
      <c r="A11" t="s" s="4">
        <v>249</v>
      </c>
      <c r="I11" t="n" s="5">
        <v>10000000</v>
      </c>
    </row>
    <row r="12" spans="1:12">
      <c r="A12" t="s" s="4">
        <v>250</v>
      </c>
    </row>
    <row r="13" spans="1:12">
      <c r="A13" t="s" s="3">
        <v>244</v>
      </c>
    </row>
    <row r="14" spans="1:12">
      <c r="A14" t="s" s="4">
        <v>249</v>
      </c>
      <c r="I14" t="n" s="5">
        <v>20000000</v>
      </c>
    </row>
    <row r="15" spans="1:12">
      <c r="A15" t="s" s="4">
        <v>251</v>
      </c>
    </row>
    <row r="16" spans="1:12">
      <c r="A16" t="s" s="3">
        <v>244</v>
      </c>
    </row>
    <row r="17" spans="1:12">
      <c r="A17" t="s" s="4">
        <v>249</v>
      </c>
      <c r="I17" t="n" s="5">
        <v>20000000</v>
      </c>
    </row>
    <row r="18" spans="1:12">
      <c r="A18" t="s" s="4">
        <v>252</v>
      </c>
    </row>
    <row r="19" spans="1:12">
      <c r="A19" t="s" s="3">
        <v>244</v>
      </c>
    </row>
    <row r="20" spans="1:12">
      <c r="A20" t="s" s="4">
        <v>249</v>
      </c>
      <c r="I20" t="n" s="5">
        <v>45000000</v>
      </c>
    </row>
    <row r="21" spans="1:12">
      <c r="A21" t="s" s="4">
        <v>253</v>
      </c>
    </row>
    <row r="22" spans="1:12">
      <c r="A22" t="s" s="3">
        <v>244</v>
      </c>
    </row>
    <row r="23" spans="1:12">
      <c r="A23" t="s" s="4">
        <v>254</v>
      </c>
      <c r="B23" t="n" s="7">
        <v>500000</v>
      </c>
    </row>
    <row r="24" spans="1:12">
      <c r="A24" t="s" s="4">
        <v>255</v>
      </c>
      <c r="K24" t="n" s="7">
        <v>500000</v>
      </c>
    </row>
    <row r="25" spans="1:12">
      <c r="A25" t="s" s="4">
        <v>66</v>
      </c>
      <c r="E25" t="n" s="5">
        <v>58000</v>
      </c>
      <c r="I25" t="n" s="5">
        <v>100000</v>
      </c>
    </row>
    <row r="26" spans="1:12">
      <c r="A26" t="s" s="4">
        <v>256</v>
      </c>
    </row>
    <row r="27" spans="1:12">
      <c r="A27" t="s" s="3">
        <v>244</v>
      </c>
    </row>
    <row r="28" spans="1:12">
      <c r="A28" t="s" s="4">
        <v>247</v>
      </c>
      <c r="I28" t="n" s="7">
        <v>2000000</v>
      </c>
    </row>
    <row r="29" spans="1:12">
      <c r="A29" t="s" s="4">
        <v>257</v>
      </c>
    </row>
    <row r="30" spans="1:12">
      <c r="A30" t="s" s="3">
        <v>244</v>
      </c>
    </row>
    <row r="31" spans="1:12">
      <c r="A31" t="s" s="4">
        <v>258</v>
      </c>
      <c r="I31" t="s" s="4">
        <v>259</v>
      </c>
    </row>
    <row r="32" spans="1:12">
      <c r="A32" t="s" s="4">
        <v>260</v>
      </c>
      <c r="I32" t="s" s="4">
        <v>261</v>
      </c>
    </row>
    <row r="33" spans="1:12">
      <c r="A33" t="s" s="4">
        <v>262</v>
      </c>
    </row>
    <row r="34" spans="1:12">
      <c r="A34" t="s" s="3">
        <v>244</v>
      </c>
    </row>
    <row r="35" spans="1:12">
      <c r="A35" t="s" s="4">
        <v>263</v>
      </c>
      <c r="I35" t="s" s="4">
        <v>259</v>
      </c>
    </row>
    <row r="36" spans="1:12">
      <c r="A36" t="s" s="4">
        <v>264</v>
      </c>
    </row>
    <row r="37" spans="1:12">
      <c r="A37" t="s" s="3">
        <v>244</v>
      </c>
    </row>
    <row r="38" spans="1:12">
      <c r="A38" t="s" s="4">
        <v>265</v>
      </c>
      <c r="L38" t="s" s="4">
        <v>266</v>
      </c>
    </row>
    <row r="39" spans="1:12">
      <c r="A39" t="s" s="4">
        <v>267</v>
      </c>
      <c r="L39" t="s" s="4">
        <v>268</v>
      </c>
    </row>
    <row r="40" spans="1:12">
      <c r="A40" t="s" s="4">
        <v>245</v>
      </c>
      <c r="E40" t="n" s="5">
        <v>1900000</v>
      </c>
      <c r="I40" t="n" s="7">
        <v>1900000</v>
      </c>
    </row>
    <row r="41" spans="1:12">
      <c r="A41" t="s" s="4">
        <v>269</v>
      </c>
      <c r="I41" t="n" s="5">
        <v>1800000</v>
      </c>
    </row>
    <row r="42" spans="1:12">
      <c r="A42" t="s" s="4">
        <v>270</v>
      </c>
    </row>
    <row r="43" spans="1:12">
      <c r="A43" t="s" s="3">
        <v>244</v>
      </c>
    </row>
    <row r="44" spans="1:12">
      <c r="A44" t="s" s="4">
        <v>271</v>
      </c>
      <c r="E44" t="n" s="5">
        <v>1000000</v>
      </c>
      <c r="F44" t="n" s="5">
        <v>200000</v>
      </c>
      <c r="I44" t="n" s="5">
        <v>1900000</v>
      </c>
      <c r="J44" t="n" s="5">
        <v>200000</v>
      </c>
    </row>
    <row r="45" spans="1:12">
      <c r="A45" t="s" s="4">
        <v>272</v>
      </c>
    </row>
    <row r="46" spans="1:12">
      <c r="A46" t="s" s="3">
        <v>244</v>
      </c>
    </row>
    <row r="47" spans="1:12">
      <c r="A47" t="s" s="4">
        <v>273</v>
      </c>
      <c r="L47" t="n" s="7">
        <v>15000000</v>
      </c>
    </row>
    <row r="48" spans="1:12">
      <c r="A48" t="s" s="4">
        <v>274</v>
      </c>
    </row>
    <row r="49" spans="1:12">
      <c r="A49" t="s" s="3">
        <v>244</v>
      </c>
    </row>
    <row r="50" spans="1:12">
      <c r="A50" t="s" s="4">
        <v>275</v>
      </c>
      <c r="C50" t="n" s="7">
        <v>14700000</v>
      </c>
    </row>
    <row r="51" spans="1:12">
      <c r="A51" t="s" s="4">
        <v>276</v>
      </c>
      <c r="C51" t="n" s="5">
        <v>600000</v>
      </c>
    </row>
    <row r="52" spans="1:12">
      <c r="A52" t="s" s="4">
        <v>277</v>
      </c>
      <c r="C52" t="n" s="7">
        <v>14100000</v>
      </c>
    </row>
    <row r="53" spans="1:12">
      <c r="A53" t="s" s="4">
        <v>278</v>
      </c>
    </row>
    <row r="54" spans="1:12">
      <c r="A54" t="s" s="3">
        <v>244</v>
      </c>
    </row>
    <row r="55" spans="1:12">
      <c r="A55" t="s" s="4">
        <v>279</v>
      </c>
      <c r="I55" t="n" s="5">
        <v>50000000</v>
      </c>
    </row>
    <row r="56" spans="1:12">
      <c r="A56" t="s" s="4">
        <v>280</v>
      </c>
    </row>
    <row r="57" spans="1:12">
      <c r="A57" t="s" s="3">
        <v>244</v>
      </c>
    </row>
    <row r="58" spans="1:12">
      <c r="A58" t="s" s="4">
        <v>249</v>
      </c>
      <c r="G58" t="n" s="7">
        <v>10000000</v>
      </c>
      <c r="H58" t="n" s="7">
        <v>10000000</v>
      </c>
    </row>
    <row r="59" spans="1:12">
      <c r="A59" t="s" s="4">
        <v>281</v>
      </c>
      <c r="I59" t="n" s="5">
        <v>10000000</v>
      </c>
    </row>
    <row r="60" spans="1:12">
      <c r="A60" t="s" s="4">
        <v>277</v>
      </c>
      <c r="E60" t="n" s="5">
        <v>100000</v>
      </c>
      <c r="F60" t="n" s="5">
        <v>100000</v>
      </c>
      <c r="I60" t="n" s="5">
        <v>200000</v>
      </c>
      <c r="J60" t="n" s="5">
        <v>14400000</v>
      </c>
    </row>
    <row r="61" spans="1:12">
      <c r="A61" t="s" s="4">
        <v>282</v>
      </c>
    </row>
    <row r="62" spans="1:12">
      <c r="A62" t="s" s="3">
        <v>244</v>
      </c>
    </row>
    <row r="63" spans="1:12">
      <c r="A63" t="s" s="4">
        <v>255</v>
      </c>
      <c r="D63" t="n" s="7">
        <v>20000000</v>
      </c>
    </row>
    <row r="64" spans="1:12">
      <c r="A64" t="s" s="4">
        <v>283</v>
      </c>
    </row>
    <row r="65" spans="1:12">
      <c r="A65" t="s" s="3">
        <v>244</v>
      </c>
    </row>
    <row r="66" spans="1:12">
      <c r="A66" t="s" s="4">
        <v>245</v>
      </c>
      <c r="E66" t="n" s="5">
        <v>400000</v>
      </c>
      <c r="F66" t="n" s="5">
        <v>1000000</v>
      </c>
      <c r="I66" t="n" s="5">
        <v>400000</v>
      </c>
      <c r="J66" t="n" s="5">
        <v>1000000</v>
      </c>
    </row>
    <row r="67" spans="1:12">
      <c r="A67" t="s" s="4">
        <v>284</v>
      </c>
    </row>
    <row r="68" spans="1:12">
      <c r="A68" t="s" s="3">
        <v>244</v>
      </c>
    </row>
    <row r="69" spans="1:12">
      <c r="A69" t="s" s="4">
        <v>271</v>
      </c>
      <c r="E69" t="n" s="5">
        <v>400000</v>
      </c>
      <c r="F69" t="n" s="5">
        <v>1100000</v>
      </c>
      <c r="I69" t="n" s="5">
        <v>200000</v>
      </c>
      <c r="J69" t="n" s="5">
        <v>2300000</v>
      </c>
    </row>
    <row r="70" spans="1:12">
      <c r="A70" t="s" s="4">
        <v>285</v>
      </c>
    </row>
    <row r="71" spans="1:12">
      <c r="A71" t="s" s="3">
        <v>244</v>
      </c>
    </row>
    <row r="72" spans="1:12">
      <c r="A72" t="s" s="4">
        <v>269</v>
      </c>
      <c r="E72" t="n" s="7">
        <v>34000</v>
      </c>
      <c r="F72" t="n" s="7">
        <v>1200000</v>
      </c>
      <c r="I72" t="n" s="7">
        <v>600000</v>
      </c>
      <c r="J72" t="n" s="7">
        <v>2200000</v>
      </c>
    </row>
  </sheetData>
  <mergeCells count="4">
    <mergeCell ref="A1:A2"/>
    <mergeCell ref="B1:D1"/>
    <mergeCell ref="E1:H1"/>
    <mergeCell ref="I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286</v>
      </c>
      <c r="B1" t="s" s="2">
        <v>2</v>
      </c>
      <c r="C1" t="s" s="2">
        <v>25</v>
      </c>
    </row>
    <row r="2" spans="1:3">
      <c r="A2" t="s" s="3">
        <v>128</v>
      </c>
    </row>
    <row r="3" spans="1:3">
      <c r="A3" t="s" s="4">
        <v>287</v>
      </c>
      <c r="B3" t="n" s="7">
        <v>1255</v>
      </c>
      <c r="C3" t="n" s="7">
        <v>2312</v>
      </c>
    </row>
    <row r="4" spans="1:3">
      <c r="A4" t="s" s="4">
        <v>288</v>
      </c>
      <c r="B4" t="n" s="5">
        <v>910</v>
      </c>
      <c r="C4" t="n" s="5">
        <v>1744</v>
      </c>
    </row>
    <row r="5" spans="1:3">
      <c r="A5" t="s" s="4">
        <v>289</v>
      </c>
      <c r="B5" t="n" s="5">
        <v>904</v>
      </c>
    </row>
    <row r="6" spans="1:3">
      <c r="A6" t="s" s="4">
        <v>290</v>
      </c>
      <c r="B6" t="n" s="5">
        <v>378</v>
      </c>
      <c r="C6" t="n" s="5">
        <v>685</v>
      </c>
    </row>
    <row r="7" spans="1:3">
      <c r="A7" t="s" s="4">
        <v>291</v>
      </c>
      <c r="B7" t="n" s="5">
        <v>90</v>
      </c>
      <c r="C7" t="n" s="5">
        <v>3216</v>
      </c>
    </row>
    <row r="8" spans="1:3">
      <c r="A8" t="s" s="4">
        <v>292</v>
      </c>
      <c r="B8" t="n" s="5">
        <v>1014</v>
      </c>
      <c r="C8" t="n" s="5">
        <v>1344</v>
      </c>
    </row>
    <row r="9" spans="1:3">
      <c r="A9" t="s" s="4">
        <v>37</v>
      </c>
      <c r="B9" t="n" s="7">
        <v>4551</v>
      </c>
      <c r="C9" t="n" s="7">
        <v>93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80"/>
    <col customWidth="1" max="7" min="7" width="21"/>
    <col customWidth="1" max="8" min="8" width="21"/>
  </cols>
  <sheetData>
    <row r="1" spans="1:8">
      <c r="A1" t="s" s="1">
        <v>293</v>
      </c>
      <c r="B1" t="s" s="2">
        <v>294</v>
      </c>
      <c r="C1" t="s" s="2">
        <v>295</v>
      </c>
      <c r="D1" t="s" s="2">
        <v>296</v>
      </c>
      <c r="E1" t="s" s="2">
        <v>297</v>
      </c>
      <c r="F1" t="s" s="2">
        <v>298</v>
      </c>
      <c r="G1" t="s" s="2">
        <v>207</v>
      </c>
      <c r="H1" t="s" s="2">
        <v>299</v>
      </c>
    </row>
    <row r="2" spans="1:8">
      <c r="A2" t="s" s="3">
        <v>300</v>
      </c>
    </row>
    <row r="3" spans="1:8">
      <c r="A3" t="s" s="4">
        <v>301</v>
      </c>
      <c r="C3" t="s" s="4">
        <v>302</v>
      </c>
      <c r="E3" t="s" s="4">
        <v>303</v>
      </c>
    </row>
    <row r="4" spans="1:8">
      <c r="A4" t="s" s="4">
        <v>304</v>
      </c>
      <c r="B4" t="n" s="7">
        <v>11600</v>
      </c>
      <c r="F4" t="n" s="7">
        <v>16000</v>
      </c>
    </row>
    <row r="5" spans="1:8">
      <c r="A5" t="s" s="4">
        <v>305</v>
      </c>
      <c r="F5" t="n" s="5">
        <v>540</v>
      </c>
    </row>
    <row r="6" spans="1:8">
      <c r="A6" t="s" s="4">
        <v>306</v>
      </c>
      <c r="G6" t="n" s="7">
        <v>1200</v>
      </c>
      <c r="H6" t="n" s="7">
        <v>1300</v>
      </c>
    </row>
    <row r="7" spans="1:8">
      <c r="A7" t="s" s="4">
        <v>307</v>
      </c>
      <c r="B7" t="n" s="5">
        <v>608696</v>
      </c>
      <c r="D7" t="n" s="5">
        <v>156641</v>
      </c>
    </row>
    <row r="8" spans="1:8">
      <c r="A8" t="s" s="4">
        <v>308</v>
      </c>
      <c r="B8" t="n" s="9">
        <v>1.15</v>
      </c>
      <c r="D8" t="n" s="9">
        <v>7.98</v>
      </c>
    </row>
    <row r="9" spans="1:8">
      <c r="A9" t="s" s="4">
        <v>309</v>
      </c>
      <c r="B9" t="n" s="7">
        <v>400</v>
      </c>
      <c r="D9" t="n" s="7">
        <v>800</v>
      </c>
    </row>
    <row r="10" spans="1:8">
      <c r="A10" t="s" s="4">
        <v>310</v>
      </c>
      <c r="F10" t="n" s="5">
        <v>2000</v>
      </c>
    </row>
    <row r="11" spans="1:8">
      <c r="A11" t="s" s="4">
        <v>311</v>
      </c>
    </row>
    <row r="12" spans="1:8">
      <c r="A12" t="s" s="3">
        <v>300</v>
      </c>
    </row>
    <row r="13" spans="1:8">
      <c r="A13" t="s" s="4">
        <v>312</v>
      </c>
      <c r="B13" t="n" s="7">
        <v>10000</v>
      </c>
    </row>
    <row r="14" spans="1:8">
      <c r="A14" t="s" s="4">
        <v>313</v>
      </c>
      <c r="E14" t="s" s="4">
        <v>314</v>
      </c>
    </row>
    <row r="15" spans="1:8">
      <c r="A15" t="s" s="4">
        <v>305</v>
      </c>
      <c r="F15" t="n" s="7">
        <v>500</v>
      </c>
    </row>
    <row r="16" spans="1:8">
      <c r="A16" t="s" s="4">
        <v>315</v>
      </c>
    </row>
    <row r="17" spans="1:8">
      <c r="A17" t="s" s="3">
        <v>300</v>
      </c>
    </row>
    <row r="18" spans="1:8">
      <c r="A18" t="s" s="4">
        <v>312</v>
      </c>
      <c r="C18" t="n" s="7">
        <v>26500</v>
      </c>
      <c r="E18" t="n" s="7">
        <v>25000</v>
      </c>
    </row>
    <row r="19" spans="1:8">
      <c r="A19" t="s" s="4">
        <v>313</v>
      </c>
      <c r="E19" t="s" s="4">
        <v>316</v>
      </c>
    </row>
    <row r="20" spans="1:8">
      <c r="A20" t="s" s="4">
        <v>317</v>
      </c>
      <c r="F20" t="s" s="4">
        <v>318</v>
      </c>
    </row>
    <row r="21" spans="1:8">
      <c r="A21" t="s" s="4">
        <v>319</v>
      </c>
      <c r="E21" t="s" s="4">
        <v>320</v>
      </c>
    </row>
    <row r="22" spans="1:8">
      <c r="A22" t="s" s="4">
        <v>321</v>
      </c>
      <c r="E22" t="s" s="4">
        <v>322</v>
      </c>
    </row>
    <row r="23" spans="1:8">
      <c r="A23" t="s" s="4">
        <v>323</v>
      </c>
      <c r="E23" t="s" s="4">
        <v>324</v>
      </c>
    </row>
    <row r="24" spans="1:8">
      <c r="A24" t="s" s="4">
        <v>325</v>
      </c>
      <c r="F24" t="s" s="4">
        <v>320</v>
      </c>
    </row>
    <row r="25" spans="1:8">
      <c r="A25" t="s" s="4">
        <v>326</v>
      </c>
      <c r="E25" t="n" s="7">
        <v>200</v>
      </c>
    </row>
    <row r="26" spans="1:8">
      <c r="A26" t="s" s="4">
        <v>327</v>
      </c>
      <c r="F26" t="s" s="4">
        <v>328</v>
      </c>
    </row>
    <row r="27" spans="1:8">
      <c r="A27" t="s" s="4">
        <v>329</v>
      </c>
    </row>
    <row r="28" spans="1:8">
      <c r="A28" t="s" s="3">
        <v>300</v>
      </c>
    </row>
    <row r="29" spans="1:8">
      <c r="A29" t="s" s="4">
        <v>325</v>
      </c>
      <c r="E29" t="s" s="4">
        <v>320</v>
      </c>
    </row>
    <row r="30" spans="1:8">
      <c r="A30" t="s" s="4">
        <v>330</v>
      </c>
      <c r="F30" t="n" s="7">
        <v>10000</v>
      </c>
    </row>
    <row r="31" spans="1:8">
      <c r="A31" t="s" s="4">
        <v>331</v>
      </c>
    </row>
    <row r="32" spans="1:8">
      <c r="A32" t="s" s="3">
        <v>300</v>
      </c>
    </row>
    <row r="33" spans="1:8">
      <c r="A33" t="s" s="4">
        <v>332</v>
      </c>
      <c r="F33" t="n" s="5">
        <v>30</v>
      </c>
    </row>
    <row r="34" spans="1:8">
      <c r="A34" t="s" s="4">
        <v>333</v>
      </c>
      <c r="F34" t="s" s="4">
        <v>334</v>
      </c>
    </row>
    <row r="35" spans="1:8">
      <c r="A35" t="s" s="4">
        <v>335</v>
      </c>
    </row>
    <row r="36" spans="1:8">
      <c r="A36" t="s" s="3">
        <v>300</v>
      </c>
    </row>
    <row r="37" spans="1:8">
      <c r="A37" t="s" s="4">
        <v>336</v>
      </c>
      <c r="F37" t="s" s="4">
        <v>337</v>
      </c>
    </row>
    <row r="38" spans="1:8">
      <c r="A38" t="s" s="4">
        <v>338</v>
      </c>
      <c r="F38" t="n" s="7">
        <v>12500</v>
      </c>
    </row>
    <row r="39" spans="1:8">
      <c r="A39" t="s" s="4">
        <v>339</v>
      </c>
    </row>
    <row r="40" spans="1:8">
      <c r="A40" t="s" s="3">
        <v>300</v>
      </c>
    </row>
    <row r="41" spans="1:8">
      <c r="A41" t="s" s="4">
        <v>332</v>
      </c>
      <c r="F41" t="n" s="5">
        <v>12</v>
      </c>
    </row>
    <row r="42" spans="1:8">
      <c r="A42" t="s" s="4">
        <v>333</v>
      </c>
      <c r="F42" t="s" s="4">
        <v>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41</v>
      </c>
      <c r="B1" t="s" s="2">
        <v>2</v>
      </c>
      <c r="C1" t="s" s="2">
        <v>25</v>
      </c>
    </row>
    <row r="2" spans="1:3">
      <c r="A2" t="s" s="3">
        <v>131</v>
      </c>
    </row>
    <row r="3" spans="1:3">
      <c r="A3" t="s" s="4">
        <v>342</v>
      </c>
      <c r="B3" t="n" s="7">
        <v>7411</v>
      </c>
    </row>
    <row r="4" spans="1:3">
      <c r="A4" t="n" s="5">
        <v>2016</v>
      </c>
      <c r="B4" t="n" s="5">
        <v>4644</v>
      </c>
    </row>
    <row r="5" spans="1:3">
      <c r="A5" t="n" s="5">
        <v>2017</v>
      </c>
      <c r="B5" t="n" s="5">
        <v>4644</v>
      </c>
    </row>
    <row r="6" spans="1:3">
      <c r="A6" t="n" s="5">
        <v>2018</v>
      </c>
      <c r="B6" t="n" s="5">
        <v>2096</v>
      </c>
    </row>
    <row r="7" spans="1:3">
      <c r="A7" t="s" s="4">
        <v>343</v>
      </c>
      <c r="B7" t="n" s="5">
        <v>18795</v>
      </c>
    </row>
    <row r="8" spans="1:3">
      <c r="A8" t="s" s="4">
        <v>344</v>
      </c>
      <c r="B8" t="n" s="5">
        <v>-2238</v>
      </c>
    </row>
    <row r="9" spans="1:3">
      <c r="A9" t="s" s="4">
        <v>345</v>
      </c>
      <c r="B9" t="n" s="5">
        <v>-716</v>
      </c>
    </row>
    <row r="10" spans="1:3">
      <c r="A10" t="s" s="4">
        <v>346</v>
      </c>
      <c r="B10" t="n" s="5">
        <v>-540</v>
      </c>
    </row>
    <row r="11" spans="1:3">
      <c r="A11" t="s" s="4">
        <v>347</v>
      </c>
      <c r="B11" t="n" s="5">
        <v>-7985</v>
      </c>
      <c r="C11" t="n" s="7">
        <v>-11722</v>
      </c>
    </row>
    <row r="12" spans="1:3">
      <c r="A12" t="s" s="4">
        <v>43</v>
      </c>
      <c r="B12" t="n" s="7">
        <v>7316</v>
      </c>
      <c r="C12" t="n" s="7">
        <v>89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t="s" s="1">
        <v>348</v>
      </c>
      <c r="B1" t="s" s="2">
        <v>1</v>
      </c>
    </row>
    <row r="2" spans="1:5">
      <c r="B2" t="s" s="2">
        <v>2</v>
      </c>
      <c r="C2" t="s" s="2">
        <v>349</v>
      </c>
      <c r="D2" t="s" s="2">
        <v>350</v>
      </c>
      <c r="E2" t="s" s="2">
        <v>25</v>
      </c>
    </row>
    <row r="3" spans="1:5">
      <c r="A3" t="s" s="3">
        <v>351</v>
      </c>
    </row>
    <row r="4" spans="1:5">
      <c r="A4" t="s" s="4">
        <v>352</v>
      </c>
      <c r="B4" t="n" s="7">
        <v>56</v>
      </c>
      <c r="D4" t="n" s="7">
        <v>17900</v>
      </c>
      <c r="E4" t="n" s="7">
        <v>52</v>
      </c>
    </row>
    <row r="5" spans="1:5">
      <c r="A5" t="s" s="4">
        <v>353</v>
      </c>
      <c r="B5" t="n" s="5">
        <v>55716000</v>
      </c>
      <c r="E5" t="n" s="5">
        <v>55716000</v>
      </c>
    </row>
    <row r="6" spans="1:5">
      <c r="A6" t="s" s="4">
        <v>354</v>
      </c>
    </row>
    <row r="7" spans="1:5">
      <c r="A7" t="s" s="3">
        <v>351</v>
      </c>
    </row>
    <row r="8" spans="1:5">
      <c r="A8" t="s" s="4">
        <v>355</v>
      </c>
      <c r="C8" t="n" s="7">
        <v>100000</v>
      </c>
    </row>
    <row r="9" spans="1:5">
      <c r="A9" t="s" s="4">
        <v>356</v>
      </c>
    </row>
    <row r="10" spans="1:5">
      <c r="A10" t="s" s="3">
        <v>351</v>
      </c>
    </row>
    <row r="11" spans="1:5">
      <c r="A11" t="s" s="4">
        <v>355</v>
      </c>
      <c r="C11" t="n" s="7">
        <v>250000</v>
      </c>
    </row>
    <row r="12" spans="1:5">
      <c r="A12" t="s" s="4">
        <v>357</v>
      </c>
    </row>
    <row r="13" spans="1:5">
      <c r="A13" t="s" s="3">
        <v>351</v>
      </c>
    </row>
    <row r="14" spans="1:5">
      <c r="A14" t="s" s="4">
        <v>353</v>
      </c>
      <c r="B14" t="n" s="5">
        <v>3400000</v>
      </c>
    </row>
    <row r="15" spans="1:5">
      <c r="A15" t="s" s="4">
        <v>358</v>
      </c>
      <c r="B15" t="n" s="7">
        <v>5800</v>
      </c>
    </row>
    <row r="16" spans="1:5">
      <c r="A16" t="s" s="4">
        <v>359</v>
      </c>
      <c r="B16" t="n" s="7">
        <v>13500</v>
      </c>
    </row>
    <row r="17" spans="1:5">
      <c r="A17" t="s" s="4">
        <v>360</v>
      </c>
    </row>
    <row r="18" spans="1:5">
      <c r="A18" t="s" s="3">
        <v>351</v>
      </c>
    </row>
    <row r="19" spans="1:5">
      <c r="A19" t="s" s="4">
        <v>361</v>
      </c>
      <c r="D19" t="s" s="4">
        <v>362</v>
      </c>
    </row>
    <row r="20" spans="1:5">
      <c r="A20" t="s" s="4">
        <v>363</v>
      </c>
    </row>
    <row r="21" spans="1:5">
      <c r="A21" t="s" s="3">
        <v>351</v>
      </c>
    </row>
    <row r="22" spans="1:5">
      <c r="A22" t="s" s="4">
        <v>352</v>
      </c>
      <c r="C22" t="n" s="5">
        <v>15000000</v>
      </c>
    </row>
    <row r="23" spans="1:5">
      <c r="A23" t="s" s="4">
        <v>364</v>
      </c>
    </row>
    <row r="24" spans="1:5">
      <c r="A24" t="s" s="3">
        <v>351</v>
      </c>
    </row>
    <row r="25" spans="1:5">
      <c r="A25" t="s" s="4">
        <v>352</v>
      </c>
      <c r="C25" t="n" s="5">
        <v>17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7"/>
    <col customWidth="1" max="2" min="2" width="25"/>
  </cols>
  <sheetData>
    <row r="1" spans="1:2">
      <c r="A1" t="s" s="1">
        <v>365</v>
      </c>
      <c r="B1" t="s" s="2">
        <v>366</v>
      </c>
    </row>
    <row r="2" spans="1:2">
      <c r="A2" t="s" s="3">
        <v>367</v>
      </c>
    </row>
    <row r="3" spans="1:2">
      <c r="A3" t="s" s="4">
        <v>368</v>
      </c>
      <c r="B3" t="n" s="5">
        <v>5817313</v>
      </c>
    </row>
    <row r="4" spans="1:2">
      <c r="A4" t="s" s="4">
        <v>369</v>
      </c>
      <c r="B4" t="n" s="5">
        <v>3104834</v>
      </c>
    </row>
    <row r="5" spans="1:2">
      <c r="A5" t="s" s="4">
        <v>370</v>
      </c>
      <c r="B5" t="n" s="5">
        <v>-163305</v>
      </c>
    </row>
    <row r="6" spans="1:2">
      <c r="A6" t="s" s="4">
        <v>371</v>
      </c>
      <c r="B6" t="n" s="5">
        <v>-2338733</v>
      </c>
    </row>
    <row r="7" spans="1:2">
      <c r="A7" t="s" s="4">
        <v>372</v>
      </c>
      <c r="B7" t="n" s="5">
        <v>6420109</v>
      </c>
    </row>
    <row r="8" spans="1:2">
      <c r="A8" t="s" s="4">
        <v>373</v>
      </c>
      <c r="B8" t="n" s="5">
        <v>3311468</v>
      </c>
    </row>
    <row r="9" spans="1:2">
      <c r="A9" t="s" s="4">
        <v>374</v>
      </c>
      <c r="B9" t="n" s="5">
        <v>2313241</v>
      </c>
    </row>
    <row r="10" spans="1:2">
      <c r="A10" t="s" s="3">
        <v>375</v>
      </c>
    </row>
    <row r="11" spans="1:2">
      <c r="A11" t="s" s="4">
        <v>368</v>
      </c>
      <c r="B11" t="n" s="9">
        <v>4.45</v>
      </c>
    </row>
    <row r="12" spans="1:2">
      <c r="A12" t="s" s="4">
        <v>369</v>
      </c>
      <c r="B12" t="n" s="11">
        <v>1.11</v>
      </c>
    </row>
    <row r="13" spans="1:2">
      <c r="A13" t="s" s="4">
        <v>370</v>
      </c>
      <c r="B13" t="n" s="11">
        <v>1.46</v>
      </c>
    </row>
    <row r="14" spans="1:2">
      <c r="A14" t="s" s="4">
        <v>371</v>
      </c>
      <c r="B14" t="n" s="11">
        <v>2.13</v>
      </c>
    </row>
    <row r="15" spans="1:2">
      <c r="A15" t="s" s="4">
        <v>372</v>
      </c>
      <c r="B15" t="n" s="11">
        <v>3.75</v>
      </c>
    </row>
    <row r="16" spans="1:2">
      <c r="A16" t="s" s="4">
        <v>373</v>
      </c>
      <c r="B16" t="n" s="11">
        <v>5.97</v>
      </c>
    </row>
    <row r="17" spans="1:2">
      <c r="A17" t="s" s="4">
        <v>374</v>
      </c>
      <c r="B17" t="n" s="9">
        <v>7.71</v>
      </c>
    </row>
    <row r="18" spans="1:2">
      <c r="A18" t="s" s="3">
        <v>376</v>
      </c>
    </row>
    <row r="19" spans="1:2">
      <c r="A19" t="s" s="4">
        <v>377</v>
      </c>
      <c r="B19" t="s" s="4">
        <v>378</v>
      </c>
    </row>
    <row r="20" spans="1:2">
      <c r="A20" t="s" s="4">
        <v>373</v>
      </c>
      <c r="B20" t="s" s="4">
        <v>379</v>
      </c>
    </row>
    <row r="21" spans="1:2">
      <c r="A21" t="s" s="4">
        <v>374</v>
      </c>
      <c r="B21" t="s" s="4">
        <v>380</v>
      </c>
    </row>
    <row r="22" spans="1:2">
      <c r="A22" t="s" s="3">
        <v>381</v>
      </c>
    </row>
    <row r="23" spans="1:2">
      <c r="A23" t="s" s="4">
        <v>382</v>
      </c>
      <c r="B23" t="n" s="7">
        <v>1797511</v>
      </c>
    </row>
    <row r="24" spans="1:2">
      <c r="A24" t="s" s="4">
        <v>383</v>
      </c>
      <c r="B24" t="n" s="5">
        <v>551581</v>
      </c>
    </row>
    <row r="25" spans="1:2">
      <c r="A25" t="s" s="4">
        <v>384</v>
      </c>
      <c r="B25" t="n" s="7">
        <v>1338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385</v>
      </c>
      <c r="B1" t="s" s="2">
        <v>63</v>
      </c>
      <c r="D1" t="s" s="2">
        <v>1</v>
      </c>
    </row>
    <row r="2" spans="1:6">
      <c r="B2" t="s" s="2">
        <v>2</v>
      </c>
      <c r="C2" t="s" s="2">
        <v>64</v>
      </c>
      <c r="D2" t="s" s="2">
        <v>2</v>
      </c>
      <c r="E2" t="s" s="2">
        <v>64</v>
      </c>
      <c r="F2" t="s" s="2">
        <v>25</v>
      </c>
    </row>
    <row r="3" spans="1:6">
      <c r="A3" t="s" s="3">
        <v>386</v>
      </c>
    </row>
    <row r="4" spans="1:6">
      <c r="A4" t="s" s="4">
        <v>387</v>
      </c>
      <c r="B4" t="n" s="5">
        <v>6420109</v>
      </c>
      <c r="D4" t="n" s="5">
        <v>6420109</v>
      </c>
      <c r="F4" t="n" s="5">
        <v>5817313</v>
      </c>
    </row>
    <row r="5" spans="1:6">
      <c r="A5" t="s" s="4">
        <v>388</v>
      </c>
    </row>
    <row r="6" spans="1:6">
      <c r="A6" t="s" s="3">
        <v>386</v>
      </c>
    </row>
    <row r="7" spans="1:6">
      <c r="A7" t="s" s="4">
        <v>387</v>
      </c>
      <c r="B7" t="n" s="5">
        <v>1303500</v>
      </c>
      <c r="D7" t="n" s="5">
        <v>1303500</v>
      </c>
    </row>
    <row r="8" spans="1:6">
      <c r="A8" t="s" s="4">
        <v>389</v>
      </c>
    </row>
    <row r="9" spans="1:6">
      <c r="A9" t="s" s="3">
        <v>386</v>
      </c>
    </row>
    <row r="10" spans="1:6">
      <c r="A10" t="s" s="4">
        <v>390</v>
      </c>
      <c r="D10" t="n" s="9">
        <v>1.13</v>
      </c>
      <c r="E10" t="n" s="9">
        <v>0.83</v>
      </c>
    </row>
    <row r="11" spans="1:6">
      <c r="A11" t="s" s="4">
        <v>391</v>
      </c>
      <c r="D11" t="s" s="4">
        <v>392</v>
      </c>
      <c r="E11" t="s" s="4">
        <v>393</v>
      </c>
    </row>
    <row r="12" spans="1:6">
      <c r="A12" t="s" s="4">
        <v>394</v>
      </c>
      <c r="B12" t="n" s="7">
        <v>1200000</v>
      </c>
      <c r="D12" t="n" s="7">
        <v>1200000</v>
      </c>
    </row>
    <row r="13" spans="1:6">
      <c r="A13" t="s" s="4">
        <v>395</v>
      </c>
      <c r="D13" t="s" s="4">
        <v>396</v>
      </c>
    </row>
    <row r="14" spans="1:6">
      <c r="A14" t="s" s="4">
        <v>397</v>
      </c>
      <c r="B14" t="n" s="5">
        <v>44000</v>
      </c>
      <c r="C14" t="n" s="7">
        <v>0</v>
      </c>
      <c r="D14" t="n" s="7">
        <v>57000</v>
      </c>
      <c r="E14" t="n" s="7">
        <v>0</v>
      </c>
    </row>
    <row r="15" spans="1:6">
      <c r="A15" t="s" s="4">
        <v>398</v>
      </c>
    </row>
    <row r="16" spans="1:6">
      <c r="A16" t="s" s="3">
        <v>386</v>
      </c>
    </row>
    <row r="17" spans="1:6">
      <c r="A17" t="s" s="4">
        <v>394</v>
      </c>
      <c r="B17" t="n" s="7">
        <v>32000</v>
      </c>
      <c r="D17" t="n" s="7">
        <v>32000</v>
      </c>
    </row>
    <row r="18" spans="1:6">
      <c r="A18" t="s" s="4">
        <v>395</v>
      </c>
      <c r="D18" t="s" s="4">
        <v>3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s>
  <sheetData>
    <row r="1" spans="1:5">
      <c r="A1" t="s" s="1">
        <v>400</v>
      </c>
      <c r="B1" t="s" s="2">
        <v>63</v>
      </c>
      <c r="D1" t="s" s="2">
        <v>1</v>
      </c>
    </row>
    <row r="2" spans="1:5">
      <c r="B2" t="s" s="2">
        <v>2</v>
      </c>
      <c r="C2" t="s" s="2">
        <v>64</v>
      </c>
      <c r="D2" t="s" s="2">
        <v>2</v>
      </c>
      <c r="E2" t="s" s="2">
        <v>64</v>
      </c>
    </row>
    <row r="3" spans="1:5">
      <c r="A3" t="s" s="3">
        <v>386</v>
      </c>
    </row>
    <row r="4" spans="1:5">
      <c r="A4" t="s" s="4">
        <v>401</v>
      </c>
      <c r="B4" t="s" s="4">
        <v>402</v>
      </c>
      <c r="C4" t="s" s="4">
        <v>403</v>
      </c>
    </row>
    <row r="5" spans="1:5">
      <c r="A5" t="s" s="4">
        <v>404</v>
      </c>
    </row>
    <row r="6" spans="1:5">
      <c r="A6" t="s" s="3">
        <v>386</v>
      </c>
    </row>
    <row r="7" spans="1:5">
      <c r="A7" t="s" s="4">
        <v>405</v>
      </c>
      <c r="B7" t="s" s="4">
        <v>406</v>
      </c>
      <c r="C7" t="s" s="4">
        <v>407</v>
      </c>
      <c r="D7" t="s" s="4">
        <v>406</v>
      </c>
      <c r="E7" t="s" s="4">
        <v>407</v>
      </c>
    </row>
    <row r="8" spans="1:5">
      <c r="A8" t="s" s="4">
        <v>408</v>
      </c>
      <c r="B8" t="s" s="4">
        <v>409</v>
      </c>
      <c r="C8" t="s" s="4">
        <v>409</v>
      </c>
      <c r="D8" t="s" s="4">
        <v>409</v>
      </c>
      <c r="E8" t="s" s="4">
        <v>409</v>
      </c>
    </row>
    <row r="9" spans="1:5">
      <c r="A9" t="s" s="4">
        <v>401</v>
      </c>
      <c r="D9" t="s" s="4">
        <v>410</v>
      </c>
      <c r="E9" t="s" s="4">
        <v>403</v>
      </c>
    </row>
    <row r="10" spans="1:5">
      <c r="A10" t="s" s="4">
        <v>360</v>
      </c>
    </row>
    <row r="11" spans="1:5">
      <c r="A11" t="s" s="3">
        <v>386</v>
      </c>
    </row>
    <row r="12" spans="1:5">
      <c r="A12" t="s" s="4">
        <v>405</v>
      </c>
      <c r="B12" t="s" s="4">
        <v>411</v>
      </c>
      <c r="C12" t="s" s="4">
        <v>412</v>
      </c>
      <c r="D12" t="s" s="4">
        <v>413</v>
      </c>
      <c r="E12" t="s" s="4">
        <v>412</v>
      </c>
    </row>
    <row r="13" spans="1:5">
      <c r="A13" t="s" s="4">
        <v>408</v>
      </c>
      <c r="B13" t="s" s="4">
        <v>414</v>
      </c>
      <c r="C13" t="s" s="4">
        <v>414</v>
      </c>
      <c r="D13" t="s" s="4">
        <v>414</v>
      </c>
      <c r="E13" t="s" s="4">
        <v>414</v>
      </c>
    </row>
    <row r="14" spans="1:5">
      <c r="A14" t="s" s="4">
        <v>401</v>
      </c>
      <c r="D14" t="s" s="4">
        <v>402</v>
      </c>
      <c r="E14" t="s" s="4">
        <v>4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416</v>
      </c>
      <c r="B1" t="s" s="2">
        <v>366</v>
      </c>
    </row>
    <row r="2" spans="1:2">
      <c r="A2" t="s" s="3">
        <v>417</v>
      </c>
    </row>
    <row r="3" spans="1:2">
      <c r="A3" t="s" s="4">
        <v>418</v>
      </c>
      <c r="B3" t="n" s="5">
        <v>477600</v>
      </c>
    </row>
    <row r="4" spans="1:2">
      <c r="A4" t="s" s="4">
        <v>419</v>
      </c>
      <c r="B4" t="n" s="5">
        <v>-196680</v>
      </c>
    </row>
    <row r="5" spans="1:2">
      <c r="A5" t="s" s="4">
        <v>420</v>
      </c>
      <c r="B5" t="n" s="5">
        <v>-233670</v>
      </c>
    </row>
    <row r="6" spans="1:2">
      <c r="A6" t="s" s="4">
        <v>421</v>
      </c>
      <c r="B6" t="n" s="5">
        <v>47250</v>
      </c>
    </row>
    <row r="7" spans="1:2">
      <c r="A7" t="s" s="3">
        <v>422</v>
      </c>
    </row>
    <row r="8" spans="1:2">
      <c r="A8" t="s" s="4">
        <v>418</v>
      </c>
      <c r="B8" t="n" s="9">
        <v>1.81</v>
      </c>
    </row>
    <row r="9" spans="1:2">
      <c r="A9" t="s" s="4">
        <v>419</v>
      </c>
      <c r="B9" t="n" s="11">
        <v>1.88</v>
      </c>
    </row>
    <row r="10" spans="1:2">
      <c r="A10" t="s" s="4">
        <v>420</v>
      </c>
      <c r="B10" t="n" s="11">
        <v>1.8</v>
      </c>
    </row>
    <row r="11" spans="1:2">
      <c r="A11" t="s" s="4">
        <v>421</v>
      </c>
      <c r="B11" t="n" s="9">
        <v>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134</v>
      </c>
      <c r="C4" t="n" s="7">
        <v>1846</v>
      </c>
      <c r="D4" t="n" s="7">
        <v>268</v>
      </c>
      <c r="E4" t="n" s="7">
        <v>17135</v>
      </c>
    </row>
    <row r="5" spans="1:5">
      <c r="A5" t="s" s="3">
        <v>67</v>
      </c>
    </row>
    <row r="6" spans="1:5">
      <c r="A6" t="s" s="4">
        <v>68</v>
      </c>
      <c r="B6" t="n" s="5">
        <v>1841</v>
      </c>
      <c r="C6" t="n" s="5">
        <v>9300</v>
      </c>
      <c r="D6" t="n" s="5">
        <v>4536</v>
      </c>
      <c r="E6" t="n" s="5">
        <v>21067</v>
      </c>
    </row>
    <row r="7" spans="1:5">
      <c r="A7" t="s" s="4">
        <v>69</v>
      </c>
      <c r="B7" t="n" s="5">
        <v>2889</v>
      </c>
      <c r="C7" t="n" s="5">
        <v>4846</v>
      </c>
      <c r="D7" t="n" s="5">
        <v>6144</v>
      </c>
      <c r="E7" t="n" s="5">
        <v>10400</v>
      </c>
    </row>
    <row r="8" spans="1:5">
      <c r="A8" t="s" s="4">
        <v>70</v>
      </c>
      <c r="B8" t="n" s="5">
        <v>25</v>
      </c>
      <c r="C8" t="n" s="5">
        <v>5165</v>
      </c>
      <c r="D8" t="n" s="5">
        <v>4358</v>
      </c>
      <c r="E8" t="n" s="5">
        <v>9025</v>
      </c>
    </row>
    <row r="9" spans="1:5">
      <c r="A9" t="s" s="4">
        <v>71</v>
      </c>
      <c r="B9" t="n" s="5">
        <v>4755</v>
      </c>
      <c r="C9" t="n" s="5">
        <v>19311</v>
      </c>
      <c r="D9" t="n" s="5">
        <v>15038</v>
      </c>
      <c r="E9" t="n" s="5">
        <v>40492</v>
      </c>
    </row>
    <row r="10" spans="1:5">
      <c r="A10" t="s" s="4">
        <v>72</v>
      </c>
      <c r="B10" t="n" s="5">
        <v>-4621</v>
      </c>
      <c r="C10" t="n" s="5">
        <v>-17465</v>
      </c>
      <c r="D10" t="n" s="5">
        <v>-14770</v>
      </c>
      <c r="E10" t="n" s="5">
        <v>-23357</v>
      </c>
    </row>
    <row r="11" spans="1:5">
      <c r="A11" t="s" s="3">
        <v>73</v>
      </c>
    </row>
    <row r="12" spans="1:5">
      <c r="A12" t="s" s="4">
        <v>74</v>
      </c>
      <c r="B12" t="n" s="5">
        <v>-209</v>
      </c>
      <c r="C12" t="n" s="5">
        <v>-2</v>
      </c>
      <c r="D12" t="n" s="5">
        <v>-223</v>
      </c>
      <c r="E12" t="n" s="5">
        <v>5</v>
      </c>
    </row>
    <row r="13" spans="1:5">
      <c r="A13" t="s" s="4">
        <v>75</v>
      </c>
      <c r="B13" t="n" s="5">
        <v>-633</v>
      </c>
      <c r="C13" t="n" s="5">
        <v>-502</v>
      </c>
      <c r="D13" t="n" s="5">
        <v>-1349</v>
      </c>
      <c r="E13" t="n" s="5">
        <v>-1083</v>
      </c>
    </row>
    <row r="14" spans="1:5">
      <c r="A14" t="s" s="4">
        <v>76</v>
      </c>
      <c r="B14" t="n" s="5">
        <v>7</v>
      </c>
      <c r="C14" t="n" s="5">
        <v>10</v>
      </c>
      <c r="D14" t="n" s="5">
        <v>12</v>
      </c>
      <c r="E14" t="n" s="5">
        <v>26</v>
      </c>
    </row>
    <row r="15" spans="1:5">
      <c r="A15" t="s" s="4">
        <v>77</v>
      </c>
      <c r="B15" t="n" s="5">
        <v>-835</v>
      </c>
      <c r="C15" t="n" s="5">
        <v>-494</v>
      </c>
      <c r="D15" t="n" s="5">
        <v>-1560</v>
      </c>
      <c r="E15" t="n" s="5">
        <v>-1052</v>
      </c>
    </row>
    <row r="16" spans="1:5">
      <c r="A16" t="s" s="4">
        <v>78</v>
      </c>
      <c r="B16" t="n" s="7">
        <v>-5456</v>
      </c>
      <c r="C16" t="n" s="7">
        <v>-17959</v>
      </c>
      <c r="D16" t="n" s="7">
        <v>-16330</v>
      </c>
      <c r="E16" t="n" s="7">
        <v>-24409</v>
      </c>
    </row>
    <row r="17" spans="1:5">
      <c r="A17" t="s" s="4">
        <v>79</v>
      </c>
      <c r="B17" t="n" s="9">
        <v>-0.1</v>
      </c>
      <c r="C17" t="n" s="9">
        <v>-0.35</v>
      </c>
      <c r="D17" t="n" s="9">
        <v>-0.3</v>
      </c>
      <c r="E17" t="n" s="9">
        <v>-0.47</v>
      </c>
    </row>
    <row r="18" spans="1:5">
      <c r="A18" t="s" s="4">
        <v>80</v>
      </c>
      <c r="B18" t="n" s="5">
        <v>55164</v>
      </c>
      <c r="C18" t="n" s="5">
        <v>51663</v>
      </c>
      <c r="D18" t="n" s="5">
        <v>53908</v>
      </c>
      <c r="E18" t="n" s="5">
        <v>51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29"/>
    <col customWidth="1" max="3" min="3" width="21"/>
  </cols>
  <sheetData>
    <row r="1" spans="1:3">
      <c r="A1" t="s" s="1">
        <v>423</v>
      </c>
      <c r="B1" t="s" s="2">
        <v>1</v>
      </c>
    </row>
    <row r="2" spans="1:3">
      <c r="B2" t="s" s="2">
        <v>424</v>
      </c>
      <c r="C2" t="s" s="2">
        <v>207</v>
      </c>
    </row>
    <row r="3" spans="1:3">
      <c r="A3" t="s" s="3">
        <v>425</v>
      </c>
    </row>
    <row r="4" spans="1:3">
      <c r="A4" t="s" s="4">
        <v>426</v>
      </c>
      <c r="B4" t="s" s="4">
        <v>427</v>
      </c>
    </row>
    <row r="5" spans="1:3">
      <c r="A5" t="s" s="4">
        <v>428</v>
      </c>
      <c r="B5" t="s" s="4">
        <v>429</v>
      </c>
    </row>
    <row r="6" spans="1:3">
      <c r="A6" t="s" s="4">
        <v>430</v>
      </c>
      <c r="B6" t="n" s="5">
        <v>40</v>
      </c>
    </row>
    <row r="7" spans="1:3">
      <c r="A7" t="s" s="4">
        <v>431</v>
      </c>
      <c r="B7" t="n" s="7">
        <v>838</v>
      </c>
      <c r="C7" t="n" s="7">
        <v>1366</v>
      </c>
    </row>
    <row r="8" spans="1:3">
      <c r="A8" t="s" s="4">
        <v>432</v>
      </c>
    </row>
    <row r="9" spans="1:3">
      <c r="A9" t="s" s="3">
        <v>425</v>
      </c>
    </row>
    <row r="10" spans="1:3">
      <c r="A10" t="s" s="4">
        <v>431</v>
      </c>
      <c r="B10" t="n" s="7">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33</v>
      </c>
      <c r="B1" t="s" s="2">
        <v>1</v>
      </c>
    </row>
    <row r="2" spans="1:2">
      <c r="B2" t="s" s="2">
        <v>206</v>
      </c>
    </row>
    <row r="3" spans="1:2">
      <c r="A3" t="s" s="3">
        <v>425</v>
      </c>
    </row>
    <row r="4" spans="1:2">
      <c r="A4" t="s" s="4">
        <v>434</v>
      </c>
      <c r="B4" t="n" s="7">
        <v>904</v>
      </c>
    </row>
    <row r="5" spans="1:2">
      <c r="A5" t="s" s="4">
        <v>432</v>
      </c>
    </row>
    <row r="6" spans="1:2">
      <c r="A6" t="s" s="3">
        <v>425</v>
      </c>
    </row>
    <row r="7" spans="1:2">
      <c r="A7" t="s" s="4">
        <v>435</v>
      </c>
      <c r="B7" t="n" s="5">
        <v>3560</v>
      </c>
    </row>
    <row r="8" spans="1:2">
      <c r="A8" t="s" s="4">
        <v>436</v>
      </c>
      <c r="B8" t="n" s="5">
        <v>-2656</v>
      </c>
    </row>
    <row r="9" spans="1:2">
      <c r="A9" t="s" s="4">
        <v>434</v>
      </c>
      <c r="B9" t="n" s="7">
        <v>9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37</v>
      </c>
      <c r="B1" t="s" s="2">
        <v>236</v>
      </c>
      <c r="C1" t="s" s="2">
        <v>1</v>
      </c>
    </row>
    <row r="2" spans="1:4">
      <c r="B2" t="s" s="2">
        <v>438</v>
      </c>
      <c r="C2" t="s" s="2">
        <v>2</v>
      </c>
      <c r="D2" t="s" s="2">
        <v>25</v>
      </c>
    </row>
    <row r="3" spans="1:4">
      <c r="A3" t="s" s="3">
        <v>439</v>
      </c>
    </row>
    <row r="4" spans="1:4">
      <c r="A4" t="s" s="4">
        <v>440</v>
      </c>
      <c r="C4" t="n" s="7">
        <v>4551</v>
      </c>
      <c r="D4" t="n" s="7">
        <v>9301</v>
      </c>
    </row>
    <row r="5" spans="1:4">
      <c r="A5" t="s" s="4">
        <v>441</v>
      </c>
    </row>
    <row r="6" spans="1:4">
      <c r="A6" t="s" s="3">
        <v>439</v>
      </c>
    </row>
    <row r="7" spans="1:4">
      <c r="A7" t="s" s="4">
        <v>442</v>
      </c>
      <c r="B7" t="n" s="7">
        <v>15600</v>
      </c>
    </row>
    <row r="8" spans="1:4">
      <c r="A8" t="s" s="4">
        <v>440</v>
      </c>
      <c r="D8" t="n" s="5">
        <v>5000</v>
      </c>
    </row>
    <row r="9" spans="1:4">
      <c r="A9" t="s" s="4">
        <v>443</v>
      </c>
      <c r="C9" t="n" s="7">
        <v>3500</v>
      </c>
    </row>
    <row r="10" spans="1:4">
      <c r="A10" t="s" s="4">
        <v>444</v>
      </c>
      <c r="C10" t="s" s="4">
        <v>445</v>
      </c>
    </row>
    <row r="11" spans="1:4">
      <c r="A11" t="s" s="4">
        <v>446</v>
      </c>
    </row>
    <row r="12" spans="1:4">
      <c r="A12" t="s" s="3">
        <v>439</v>
      </c>
    </row>
    <row r="13" spans="1:4">
      <c r="A13" t="s" s="4">
        <v>220</v>
      </c>
      <c r="C13" t="n" s="7">
        <v>2900</v>
      </c>
    </row>
    <row r="14" spans="1:4">
      <c r="A14" t="s" s="4">
        <v>447</v>
      </c>
    </row>
    <row r="15" spans="1:4">
      <c r="A15" t="s" s="3">
        <v>439</v>
      </c>
    </row>
    <row r="16" spans="1:4">
      <c r="A16" t="s" s="4">
        <v>442</v>
      </c>
      <c r="C16" t="n" s="5">
        <v>500</v>
      </c>
    </row>
    <row r="17" spans="1:4">
      <c r="A17" t="s" s="4">
        <v>440</v>
      </c>
      <c r="D17" t="n" s="7">
        <v>4981</v>
      </c>
    </row>
    <row r="18" spans="1:4">
      <c r="A18" t="s" s="4">
        <v>448</v>
      </c>
      <c r="C18" t="n" s="7">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9</v>
      </c>
      <c r="B1" t="s" s="2">
        <v>1</v>
      </c>
    </row>
    <row r="2" spans="1:3">
      <c r="B2" t="s" s="2">
        <v>2</v>
      </c>
      <c r="C2" t="s" s="2">
        <v>25</v>
      </c>
    </row>
    <row r="3" spans="1:3">
      <c r="A3" t="s" s="3">
        <v>439</v>
      </c>
    </row>
    <row r="4" spans="1:3">
      <c r="A4" t="s" s="4">
        <v>440</v>
      </c>
      <c r="B4" t="n" s="7">
        <v>4551</v>
      </c>
      <c r="C4" t="n" s="7">
        <v>9301</v>
      </c>
    </row>
    <row r="5" spans="1:3">
      <c r="A5" t="s" s="4">
        <v>450</v>
      </c>
      <c r="B5" t="n" s="5">
        <v>224</v>
      </c>
    </row>
    <row r="6" spans="1:3">
      <c r="A6" t="s" s="4">
        <v>447</v>
      </c>
    </row>
    <row r="7" spans="1:3">
      <c r="A7" t="s" s="3">
        <v>439</v>
      </c>
    </row>
    <row r="8" spans="1:3">
      <c r="A8" t="s" s="4">
        <v>440</v>
      </c>
      <c r="C8" t="n" s="7">
        <v>4981</v>
      </c>
    </row>
    <row r="9" spans="1:3">
      <c r="A9" t="s" s="4">
        <v>450</v>
      </c>
      <c r="B9" t="n" s="5">
        <v>224</v>
      </c>
    </row>
    <row r="10" spans="1:3">
      <c r="A10" t="s" s="4">
        <v>436</v>
      </c>
      <c r="B10" t="n" s="5">
        <v>-5477</v>
      </c>
    </row>
    <row r="11" spans="1:3">
      <c r="A11" t="s" s="4">
        <v>451</v>
      </c>
      <c r="B11" t="n" s="7">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5"/>
  </cols>
  <sheetData>
    <row r="1" spans="1:2">
      <c r="A1" t="s" s="1">
        <v>452</v>
      </c>
      <c r="B1" t="s" s="2">
        <v>453</v>
      </c>
    </row>
    <row r="2" spans="1:2">
      <c r="A2" t="s" s="3">
        <v>146</v>
      </c>
    </row>
    <row r="3" spans="1:2">
      <c r="A3" t="s" s="4">
        <v>454</v>
      </c>
      <c r="B3" t="n" s="5">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r="1" spans="1:2">
      <c r="A1" t="s" s="1">
        <v>455</v>
      </c>
      <c r="B1" t="s" s="2">
        <v>366</v>
      </c>
    </row>
    <row r="2" spans="1:2">
      <c r="A2" t="s" s="3">
        <v>456</v>
      </c>
    </row>
    <row r="3" spans="1:2">
      <c r="A3" t="s" s="4">
        <v>457</v>
      </c>
      <c r="B3" t="n" s="12">
        <v>1.5</v>
      </c>
    </row>
    <row r="4" spans="1:2">
      <c r="A4" t="s" s="4">
        <v>458</v>
      </c>
    </row>
    <row r="5" spans="1:2">
      <c r="A5" t="s" s="3">
        <v>456</v>
      </c>
    </row>
    <row r="6" spans="1:2">
      <c r="A6" t="s" s="4">
        <v>459</v>
      </c>
      <c r="B6" t="n" s="13">
        <v>7.5</v>
      </c>
    </row>
    <row r="7" spans="1:2">
      <c r="A7" t="s" s="4">
        <v>460</v>
      </c>
    </row>
    <row r="8" spans="1:2">
      <c r="A8" t="s" s="3">
        <v>456</v>
      </c>
    </row>
    <row r="9" spans="1:2">
      <c r="A9" t="s" s="4">
        <v>459</v>
      </c>
      <c r="B9" t="n" s="5">
        <v>3</v>
      </c>
    </row>
    <row r="10" spans="1:2">
      <c r="A10" t="s" s="4">
        <v>461</v>
      </c>
    </row>
    <row r="11" spans="1:2">
      <c r="A11" t="s" s="3">
        <v>456</v>
      </c>
    </row>
    <row r="12" spans="1:2">
      <c r="A12" t="s" s="4">
        <v>459</v>
      </c>
      <c r="B12" t="n" s="7">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v>
      </c>
      <c r="B1" t="s" s="2">
        <v>63</v>
      </c>
      <c r="D1" t="s" s="2">
        <v>1</v>
      </c>
    </row>
    <row r="2" spans="1:5">
      <c r="B2" t="s" s="2">
        <v>2</v>
      </c>
      <c r="C2" t="s" s="2">
        <v>64</v>
      </c>
      <c r="D2" t="s" s="2">
        <v>2</v>
      </c>
      <c r="E2" t="s" s="2">
        <v>64</v>
      </c>
    </row>
    <row r="3" spans="1:5">
      <c r="A3" t="s" s="3">
        <v>82</v>
      </c>
    </row>
    <row r="4" spans="1:5">
      <c r="A4" t="s" s="4">
        <v>78</v>
      </c>
      <c r="B4" t="n" s="7">
        <v>-5456</v>
      </c>
      <c r="C4" t="n" s="7">
        <v>-17959</v>
      </c>
      <c r="D4" t="n" s="7">
        <v>-16330</v>
      </c>
      <c r="E4" t="n" s="7">
        <v>-24409</v>
      </c>
    </row>
    <row r="5" spans="1:5">
      <c r="A5" t="s" s="3">
        <v>83</v>
      </c>
    </row>
    <row r="6" spans="1:5">
      <c r="A6" t="s" s="4">
        <v>84</v>
      </c>
      <c r="C6" t="n" s="5">
        <v>-4</v>
      </c>
      <c r="E6" t="n" s="5">
        <v>4</v>
      </c>
    </row>
    <row r="7" spans="1:5">
      <c r="A7" t="s" s="4">
        <v>85</v>
      </c>
      <c r="B7" t="n" s="7">
        <v>-5456</v>
      </c>
      <c r="C7" t="n" s="7">
        <v>-17963</v>
      </c>
      <c r="D7" t="n" s="7">
        <v>-16330</v>
      </c>
      <c r="E7" t="n" s="7">
        <v>-244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64</v>
      </c>
    </row>
    <row r="3" spans="1:3">
      <c r="A3" t="s" s="3">
        <v>87</v>
      </c>
    </row>
    <row r="4" spans="1:3">
      <c r="A4" t="s" s="4">
        <v>78</v>
      </c>
      <c r="B4" t="n" s="7">
        <v>-16330</v>
      </c>
      <c r="C4" t="n" s="7">
        <v>-24409</v>
      </c>
    </row>
    <row r="5" spans="1:3">
      <c r="A5" t="s" s="3">
        <v>88</v>
      </c>
    </row>
    <row r="6" spans="1:3">
      <c r="A6" t="s" s="4">
        <v>89</v>
      </c>
      <c r="B6" t="n" s="5">
        <v>232</v>
      </c>
      <c r="C6" t="n" s="5">
        <v>7600</v>
      </c>
    </row>
    <row r="7" spans="1:3">
      <c r="A7" t="s" s="4">
        <v>90</v>
      </c>
      <c r="B7" t="n" s="5">
        <v>9464</v>
      </c>
      <c r="C7" t="n" s="5">
        <v>1690</v>
      </c>
    </row>
    <row r="8" spans="1:3">
      <c r="A8" t="s" s="4">
        <v>91</v>
      </c>
      <c r="B8" t="n" s="5">
        <v>224</v>
      </c>
    </row>
    <row r="9" spans="1:3">
      <c r="A9" t="s" s="4">
        <v>92</v>
      </c>
      <c r="B9" t="n" s="5">
        <v>245</v>
      </c>
      <c r="C9" t="n" s="5">
        <v>18</v>
      </c>
    </row>
    <row r="10" spans="1:3">
      <c r="A10" t="s" s="4">
        <v>93</v>
      </c>
      <c r="B10" t="n" s="5">
        <v>838</v>
      </c>
      <c r="C10" t="n" s="5">
        <v>1366</v>
      </c>
    </row>
    <row r="11" spans="1:3">
      <c r="A11" t="s" s="4">
        <v>94</v>
      </c>
      <c r="B11" t="n" s="5">
        <v>244</v>
      </c>
      <c r="C11" t="n" s="5">
        <v>100</v>
      </c>
    </row>
    <row r="12" spans="1:3">
      <c r="A12" t="s" s="4">
        <v>95</v>
      </c>
      <c r="B12" t="n" s="5">
        <v>33</v>
      </c>
      <c r="C12" t="n" s="5">
        <v>197</v>
      </c>
    </row>
    <row r="13" spans="1:3">
      <c r="A13" t="s" s="3">
        <v>96</v>
      </c>
    </row>
    <row r="14" spans="1:3">
      <c r="A14" t="s" s="4">
        <v>28</v>
      </c>
      <c r="B14" t="n" s="5">
        <v>135</v>
      </c>
      <c r="C14" t="n" s="5">
        <v>46</v>
      </c>
    </row>
    <row r="15" spans="1:3">
      <c r="A15" t="s" s="4">
        <v>29</v>
      </c>
      <c r="B15" t="n" s="5">
        <v>21</v>
      </c>
      <c r="C15" t="n" s="5">
        <v>-251</v>
      </c>
    </row>
    <row r="16" spans="1:3">
      <c r="A16" t="s" s="4">
        <v>97</v>
      </c>
      <c r="C16" t="n" s="5">
        <v>-9069</v>
      </c>
    </row>
    <row r="17" spans="1:3">
      <c r="A17" t="s" s="4">
        <v>30</v>
      </c>
      <c r="B17" t="n" s="5">
        <v>56</v>
      </c>
      <c r="C17" t="n" s="5">
        <v>-672</v>
      </c>
    </row>
    <row r="18" spans="1:3">
      <c r="A18" t="s" s="4">
        <v>98</v>
      </c>
      <c r="B18" t="n" s="5">
        <v>51</v>
      </c>
      <c r="C18" t="n" s="5">
        <v>192</v>
      </c>
    </row>
    <row r="19" spans="1:3">
      <c r="A19" t="s" s="4">
        <v>36</v>
      </c>
      <c r="B19" t="n" s="5">
        <v>-1678</v>
      </c>
      <c r="C19" t="n" s="5">
        <v>-738</v>
      </c>
    </row>
    <row r="20" spans="1:3">
      <c r="A20" t="s" s="4">
        <v>37</v>
      </c>
      <c r="B20" t="n" s="5">
        <v>-4743</v>
      </c>
      <c r="C20" t="n" s="5">
        <v>3763</v>
      </c>
    </row>
    <row r="21" spans="1:3">
      <c r="A21" t="s" s="4">
        <v>39</v>
      </c>
      <c r="B21" t="n" s="5">
        <v>-153</v>
      </c>
      <c r="C21" t="n" s="5">
        <v>-17136</v>
      </c>
    </row>
    <row r="22" spans="1:3">
      <c r="A22" t="s" s="4">
        <v>40</v>
      </c>
      <c r="B22" t="n" s="5">
        <v>-5205</v>
      </c>
      <c r="C22" t="n" s="5">
        <v>7646</v>
      </c>
    </row>
    <row r="23" spans="1:3">
      <c r="A23" t="s" s="4">
        <v>41</v>
      </c>
      <c r="B23" t="n" s="5">
        <v>-10569</v>
      </c>
      <c r="C23" t="n" s="5">
        <v>-5563</v>
      </c>
    </row>
    <row r="24" spans="1:3">
      <c r="A24" t="s" s="4">
        <v>44</v>
      </c>
      <c r="B24" t="n" s="5">
        <v>-115</v>
      </c>
    </row>
    <row r="25" spans="1:3">
      <c r="A25" t="s" s="4">
        <v>99</v>
      </c>
      <c r="B25" t="n" s="5">
        <v>-27250</v>
      </c>
      <c r="C25" t="n" s="5">
        <v>-35220</v>
      </c>
    </row>
    <row r="26" spans="1:3">
      <c r="A26" t="s" s="3">
        <v>100</v>
      </c>
    </row>
    <row r="27" spans="1:3">
      <c r="A27" t="s" s="4">
        <v>101</v>
      </c>
      <c r="B27" t="n" s="5">
        <v>-8808</v>
      </c>
      <c r="C27" t="n" s="5">
        <v>-38056</v>
      </c>
    </row>
    <row r="28" spans="1:3">
      <c r="A28" t="s" s="4">
        <v>102</v>
      </c>
      <c r="B28" t="n" s="5">
        <v>8775</v>
      </c>
      <c r="C28" t="n" s="5">
        <v>83967</v>
      </c>
    </row>
    <row r="29" spans="1:3">
      <c r="A29" t="s" s="4">
        <v>103</v>
      </c>
      <c r="C29" t="n" s="5">
        <v>-11833</v>
      </c>
    </row>
    <row r="30" spans="1:3">
      <c r="A30" t="s" s="4">
        <v>104</v>
      </c>
      <c r="B30" t="n" s="5">
        <v>1221</v>
      </c>
    </row>
    <row r="31" spans="1:3">
      <c r="A31" t="s" s="4">
        <v>105</v>
      </c>
      <c r="B31" t="n" s="5">
        <v>1188</v>
      </c>
      <c r="C31" t="n" s="5">
        <v>34078</v>
      </c>
    </row>
    <row r="32" spans="1:3">
      <c r="A32" t="s" s="3">
        <v>106</v>
      </c>
    </row>
    <row r="33" spans="1:3">
      <c r="A33" t="s" s="4">
        <v>107</v>
      </c>
      <c r="B33" t="n" s="5">
        <v>5840</v>
      </c>
    </row>
    <row r="34" spans="1:3">
      <c r="A34" t="s" s="4">
        <v>108</v>
      </c>
      <c r="B34" t="n" s="5">
        <v>275</v>
      </c>
      <c r="C34" t="n" s="5">
        <v>30</v>
      </c>
    </row>
    <row r="35" spans="1:3">
      <c r="A35" t="s" s="4">
        <v>109</v>
      </c>
      <c r="B35" t="n" s="5">
        <v>-5593</v>
      </c>
      <c r="C35" t="n" s="5">
        <v>-6352</v>
      </c>
    </row>
    <row r="36" spans="1:3">
      <c r="A36" t="s" s="4">
        <v>110</v>
      </c>
      <c r="B36" t="n" s="5">
        <v>522</v>
      </c>
      <c r="C36" t="n" s="5">
        <v>-6322</v>
      </c>
    </row>
    <row r="37" spans="1:3">
      <c r="A37" t="s" s="4">
        <v>111</v>
      </c>
      <c r="B37" t="n" s="5">
        <v>-25540</v>
      </c>
      <c r="C37" t="n" s="5">
        <v>-7464</v>
      </c>
    </row>
    <row r="38" spans="1:3">
      <c r="A38" t="s" s="4">
        <v>112</v>
      </c>
      <c r="B38" t="n" s="5">
        <v>52306</v>
      </c>
      <c r="C38" t="n" s="5">
        <v>50826</v>
      </c>
    </row>
    <row r="39" spans="1:3">
      <c r="A39" t="s" s="4">
        <v>113</v>
      </c>
      <c r="B39" t="n" s="5">
        <v>26766</v>
      </c>
      <c r="C39" t="n" s="5">
        <v>43362</v>
      </c>
    </row>
    <row r="40" spans="1:3">
      <c r="A40" t="s" s="3">
        <v>114</v>
      </c>
    </row>
    <row r="41" spans="1:3">
      <c r="A41" t="s" s="4">
        <v>115</v>
      </c>
      <c r="B41" t="n" s="7">
        <v>1162</v>
      </c>
      <c r="C41" t="n" s="7">
        <v>10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Significant Accounting Policies</vt:lpstr>
      <vt:lpstr>Collaborations and License Agre</vt:lpstr>
      <vt:lpstr>Accrued Expenses</vt:lpstr>
      <vt:lpstr>Loans Payable</vt:lpstr>
      <vt:lpstr>Common Stock</vt:lpstr>
      <vt:lpstr>Stock-based Compensation</vt:lpstr>
      <vt:lpstr>Strategic Restructuring</vt:lpstr>
      <vt:lpstr>Facility Lease Exit</vt:lpstr>
      <vt:lpstr>Legal Proceedings</vt:lpstr>
      <vt:lpstr>Subsequent Events</vt:lpstr>
      <vt:lpstr>Significant Accounting Polici19</vt:lpstr>
      <vt:lpstr>Significant Accounting Polici20</vt:lpstr>
      <vt:lpstr>Accrued Expenses (Tables)</vt:lpstr>
      <vt:lpstr>Loans Payable (Tables)</vt:lpstr>
      <vt:lpstr>Stock-based Compensation (Table</vt:lpstr>
      <vt:lpstr>Strategic Restructuring (Tables</vt:lpstr>
      <vt:lpstr>Facility Lease Exit (Tables)</vt:lpstr>
      <vt:lpstr>Organization - Additional Infor</vt:lpstr>
      <vt:lpstr>Significant Accounting Polici27</vt:lpstr>
      <vt:lpstr>Summary of Cash Equivalents at </vt:lpstr>
      <vt:lpstr>Potential Common Shares Exclude</vt:lpstr>
      <vt:lpstr>Stock Based Compensation Expens</vt:lpstr>
      <vt:lpstr>Collaborations and License Ag31</vt:lpstr>
      <vt:lpstr>Accrued Expenses (Detail)</vt:lpstr>
      <vt:lpstr>Loans Payable - Additional Info</vt:lpstr>
      <vt:lpstr>Future Minimum Payments Under L</vt:lpstr>
      <vt:lpstr>Common Stock - Additional Infor</vt:lpstr>
      <vt:lpstr>Stock Option Activity (Detail)</vt:lpstr>
      <vt:lpstr>Stock-Based Compensation - Addi</vt:lpstr>
      <vt:lpstr>Assumptions Used in Black Schol</vt:lpstr>
      <vt:lpstr>Restricted Stock Activity (Deta</vt:lpstr>
      <vt:lpstr>Strategic Restructuring - Addit</vt:lpstr>
      <vt:lpstr>Restructuring Activity Recorded</vt:lpstr>
      <vt:lpstr>Facility Lease Exit - Additiona</vt:lpstr>
      <vt:lpstr>Components of Lease Exit Activi</vt:lpstr>
      <vt:lpstr>Legal Proceedings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8:57Z</dcterms:created>
  <dcterms:modified xmlns:dcterms="http://purl.org/dc/terms/" xmlns:xsi="http://www.w3.org/2001/XMLSchema-instance" xsi:type="dcterms:W3CDTF">2015-08-10T08:08:57Z</dcterms:modified>
  <dc:title xmlns:dc="http://purl.org/dc/elements/1.1/">Untitled</dc:title>
  <dc:description xmlns:dc="http://purl.org/dc/elements/1.1/"/>
  <dc:subject xmlns:dc="http://purl.org/dc/elements/1.1/"/>
  <cp:keywords/>
  <cp:category/>
</cp:coreProperties>
</file>